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tatement of Shareholders' Equi"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upplemental Balance Sheet Info"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Financing Agreements"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and Geographical Inform"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Supplemental Balance Sheet In_2"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Financing Agreements (Tables)" sheetId="32" state="visible" r:id="rId32"/>
    <sheet xmlns:r="http://schemas.openxmlformats.org/officeDocument/2006/relationships" name="Retirement Benefits (Tables)" sheetId="33" state="visible" r:id="rId33"/>
    <sheet xmlns:r="http://schemas.openxmlformats.org/officeDocument/2006/relationships" name="Earnings Per Share (Tables)" sheetId="34" state="visible" r:id="rId34"/>
    <sheet xmlns:r="http://schemas.openxmlformats.org/officeDocument/2006/relationships" name="Other Comprehensive Income (Los"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Segment and Geographical Info_2" sheetId="38" state="visible" r:id="rId38"/>
    <sheet xmlns:r="http://schemas.openxmlformats.org/officeDocument/2006/relationships" name="Background and Basis of Prese_2" sheetId="39" state="visible" r:id="rId39"/>
    <sheet xmlns:r="http://schemas.openxmlformats.org/officeDocument/2006/relationships" name="Revenue Recognition Narrative (" sheetId="40" state="visible" r:id="rId40"/>
    <sheet xmlns:r="http://schemas.openxmlformats.org/officeDocument/2006/relationships" name="Revenue Recognition Revenue Rem" sheetId="41" state="visible" r:id="rId41"/>
    <sheet xmlns:r="http://schemas.openxmlformats.org/officeDocument/2006/relationships" name="Revenue Recognition by Geograph" sheetId="42" state="visible" r:id="rId42"/>
    <sheet xmlns:r="http://schemas.openxmlformats.org/officeDocument/2006/relationships" name="Revenue Recognition Timing of T"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Supplemental Balance Sheet In_5" sheetId="46" state="visible" r:id="rId46"/>
    <sheet xmlns:r="http://schemas.openxmlformats.org/officeDocument/2006/relationships" name="Leases - Narrative (Details)" sheetId="47" state="visible" r:id="rId47"/>
    <sheet xmlns:r="http://schemas.openxmlformats.org/officeDocument/2006/relationships" name="Leases - Schedule of Supplement" sheetId="48" state="visible" r:id="rId48"/>
    <sheet xmlns:r="http://schemas.openxmlformats.org/officeDocument/2006/relationships" name="Leases - Schedule of Operating " sheetId="49" state="visible" r:id="rId49"/>
    <sheet xmlns:r="http://schemas.openxmlformats.org/officeDocument/2006/relationships" name="Leases - Schedule of Suppleme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Financing Agreements - Schedule" sheetId="54" state="visible" r:id="rId54"/>
    <sheet xmlns:r="http://schemas.openxmlformats.org/officeDocument/2006/relationships" name="Financing Agreements - Narrativ" sheetId="55" state="visible" r:id="rId55"/>
    <sheet xmlns:r="http://schemas.openxmlformats.org/officeDocument/2006/relationships" name="Retirement Benefits (Details)" sheetId="56" state="visible" r:id="rId56"/>
    <sheet xmlns:r="http://schemas.openxmlformats.org/officeDocument/2006/relationships" name="Retirement Benefits - Narrative" sheetId="57" state="visible" r:id="rId57"/>
    <sheet xmlns:r="http://schemas.openxmlformats.org/officeDocument/2006/relationships" name="Income Taxes (Details)" sheetId="58" state="visible" r:id="rId58"/>
    <sheet xmlns:r="http://schemas.openxmlformats.org/officeDocument/2006/relationships" name="Earnings Per Share - Narrative " sheetId="59" state="visible" r:id="rId59"/>
    <sheet xmlns:r="http://schemas.openxmlformats.org/officeDocument/2006/relationships" name="Earnings Per Share (Details)" sheetId="60" state="visible" r:id="rId60"/>
    <sheet xmlns:r="http://schemas.openxmlformats.org/officeDocument/2006/relationships" name="Other Comprehensive Income (L_2" sheetId="61" state="visible" r:id="rId61"/>
    <sheet xmlns:r="http://schemas.openxmlformats.org/officeDocument/2006/relationships" name="Other Comprehensive Income (L_3"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Narr" sheetId="65" state="visible" r:id="rId65"/>
    <sheet xmlns:r="http://schemas.openxmlformats.org/officeDocument/2006/relationships" name="Commitments and Contingencies -" sheetId="66" state="visible" r:id="rId66"/>
    <sheet xmlns:r="http://schemas.openxmlformats.org/officeDocument/2006/relationships" name="Fair Value Measurements - Sched" sheetId="67" state="visible" r:id="rId67"/>
    <sheet xmlns:r="http://schemas.openxmlformats.org/officeDocument/2006/relationships" name="Segment and Geographical Info_3" sheetId="68" state="visible" r:id="rId68"/>
    <sheet xmlns:r="http://schemas.openxmlformats.org/officeDocument/2006/relationships" name="Segment and Geographical Info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000_);_(&quot;$ &quot;(#,##0.00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94</t>
        </is>
      </c>
      <c r="C8" s="4" t="inlineStr">
        <is>
          <t xml:space="preserve"> </t>
        </is>
      </c>
    </row>
    <row r="9">
      <c r="A9" s="4" t="inlineStr">
        <is>
          <t>Entity Registrant Name</t>
        </is>
      </c>
      <c r="B9" s="4" t="inlineStr">
        <is>
          <t>HILLENBRAND,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6-1342272</t>
        </is>
      </c>
      <c r="C11" s="4" t="inlineStr">
        <is>
          <t xml:space="preserve"> </t>
        </is>
      </c>
    </row>
    <row r="12">
      <c r="A12" s="4" t="inlineStr">
        <is>
          <t>Entity Address, Address Line One</t>
        </is>
      </c>
      <c r="B12" s="4" t="inlineStr">
        <is>
          <t>One Batesville Boulevard</t>
        </is>
      </c>
      <c r="C12" s="4" t="inlineStr">
        <is>
          <t xml:space="preserve"> </t>
        </is>
      </c>
    </row>
    <row r="13">
      <c r="A13" s="4" t="inlineStr">
        <is>
          <t>Entity Address, City or Town</t>
        </is>
      </c>
      <c r="B13" s="4" t="inlineStr">
        <is>
          <t>Bate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006</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931-50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420357</v>
      </c>
    </row>
    <row r="28">
      <c r="A28" s="4" t="inlineStr">
        <is>
          <t>Entity Central Index Key</t>
        </is>
      </c>
      <c r="B28" s="4" t="inlineStr">
        <is>
          <t>000141739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ing the Consolidated Financial Statements are consistent with the accounting policies described in the Company’s Annual Report on Form 10-K as of and for the year ended September 30, 2024. Recently issued accounting standards In November 2023, the FASB issued ASU 2023-07, Segment Reporting (Topic 280): Improvements to Reportable Segment Disclosures . ASU 2023-07 requires additional disclosures pertaining to significant expenses and other items of an entity’s reportable operating segments. ASU 2023-07 is effective for annual periods beginning after December 15, 2023 (fiscal 2025), and interim periods beginning in fiscal 2026. The Company is currently evaluating the impact of ASU 2023-07 on th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fiscal 2026). In April 2024, the SEC voluntarily stayed implementation of the final rules pending certain legal challenges. The Company is assessing the effect of the new rules on our Consolidated Financial Statements and related disclosures. In November 2024, the FASB issued ASU 2024-03, Income Statement - Reporting Comprehensive Income - Expense Disaggregation Disclosures (Subtopic 220-40): Disaggregation of Income Statement Expenses (ASU 2024-03), which requires, among other items, additional disaggregated disclosures in the notes to financial statements for certain categories of expenses that are included on the face of the Consolidated Statement of Operations. ASU 2024-03 is effective for fiscal years beginning after December 15, 2026 (fiscal 2028), and for interim periods within fiscal years beginning after December 15, 2027 (fiscal 2029), with early adoption permitted. The Company is currently evaluating the impact of ASU 2024-03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Net revenue is measured as the amount of consideration the Company expects to receive in exchange for transferring goods or providing services and is recognized when performance obligations are satisfied under the terms of contracts with customers. Contract balances The balance in receivables from long-term manufacturing contracts at December 31, 2024 and September 30, 2024, was $289.5 and $302.7, respectively. The change was driven by the impact of net revenue recognized prior to billings to customers. The balance in the liabilities from long-term manufacturing contracts and advances at December 31, 2024 and September 30, 2024, was $293.8 and $315.2, respectively, and consists primarily of cash payments received or due in advance of satisfying performance obligations. The net revenue recognized for the three months ended December 31, 2024 and 2023, related to liabilities from long-term manufacturing contracts and advances as of September 30, 2024 and 2023, was $95.6 and $116.4, respectively. During the three months ended December 31, 2024 and 2023, the adjustments related to performance obligations satisfied in previous periods were immaterial. Transaction price allocated to the remaining performance obligations As of December 31, 2024, the aggregate amount of transaction price of remaining performance obligations for the Company, which corresponds to backlog as defined in Part I, Item 2 of this Quarterly Report on Form 10-Q, was $1,816.7. Approximately 88% of these performance obligations are expected to be satisfied over the next twelve months, and the remaining performance obligations, primarily within one to three years. Disaggregation of revenue The following tables present net revenue by geography: Three Months Ended December 31, 2024 Three Months Ended December 31, 2023 Advanced Process Solutions Molding Technology Solutions Total Advanced Process Solutions Molding Technology Solutions Total Geography (1) Americas $ 229.2 $ 102.9 $ 332.1 $ 264.2 $ 109.9 $ 374.1 Asia 128.8 60.2 189.0 146.3 60.5 206.8 Europe, the Middle East, and Africa 153.1 32.7 185.8 157.8 34.6 192.4 Total $ 511.1 $ 195.8 $ 706.9 $ 568.3 $ 205.0 $ 773.3 (1) The Company attributes net revenue to a geography based upon the location of the end customer. The following tables present net revenue by timing of transfer: Three Months Ended December 31, 2024 Three Months Ended December 31, 2023 Advanced Process Solutions Molding Technology Solutions Total Advanced Process Solutions Molding Technology Solutions Total Timing of transfer Point in time $ 269.8 $ 181.1 $ 450.9 $ 278.2 $ 186.4 $ 464.6 Over time 241.3 14.7 256.0 290.1 18.6 308.7 Total $ 511.1 $ 195.8 $ 706.9 $ 568.3 $ 205.0 $ 77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4</t>
        </is>
      </c>
    </row>
    <row r="3">
      <c r="A3" s="3" t="inlineStr">
        <is>
          <t>Balance Sheet Related Disclosures [Abstract]</t>
        </is>
      </c>
      <c r="B3" s="4" t="inlineStr">
        <is>
          <t xml:space="preserve"> </t>
        </is>
      </c>
    </row>
    <row r="4">
      <c r="A4" s="4" t="inlineStr">
        <is>
          <t>Supplemental Balance Sheet Information</t>
        </is>
      </c>
      <c r="B4" s="4" t="inlineStr">
        <is>
          <t xml:space="preserve">Supplemental Consolidated Balance Sheet Information December 31, 2024 September 30, 2024 Allowance for credit losses $ 13.7 $ 13.6 Warranty reserves $ 46.7 $ 47.9 Accumulated depreciation on property, plant, and equipment $ 268.7 $ 265.6 Inventories, net: Raw materials and components $ 248.1 $ 247.0 Work in process 120.1 127.6 Finished goods 153.5 150.6 Total inventories, net $ 521.7 $ 525.2 The following table provides a reconciliation of cash and cash equivalents and restricted cash reported within the Consolidated Balance Sheets that sum to the total of the same amounts shown in the Consolidated Statements of Cash Flows: December 31, 2024 December 31, 2023 Cash and cash equivalents $ 208.0 $ 198.4 Short-term restricted cash included in other current assets 6.9 1.2 Long-term restricted cash included in other long-term assets 23.6 — Total cash and cash equivalents and restricted cash shown in the Consolidated Statements of Cash Flows $ 238.5 $ 199.6 Equity Method Investment The Consolidated Financial Statements include our 46% interest in TerraSource Holdings, LLC (“Holdings”), which is accounted for using the equity method of accounting as we have significant influence over the operating and financial policies of Holdings; however, we do not control Holdings. When we record our proportionate share of net income, we record it as a reduction to Operating expenses in the Consolidated Statements of Operations and increase the carrying value of our equity method investment. Conversely, when we record our proportionate share of a net loss, if applicable, we record it within Operating expenses in the Consolidated Statements of Operations and decrease the carrying value of our equity method investment. The value of our equity method investment in Holdings, which is recorded in Other long-term assets, was $12.0 and $9.2 at December 31, 2024 and September 30, 2024, respectively. We recorded our proportionate share of net income of Holdings of $2.8 and $1.5 for the three months ended December 31, 2024 and 2023, respectively, as a reduction of Operating expenses. Supplier Finance Program The Company has an agreement with a third-party to facilitate a supply chain finance (“SCF”) program with participating financial institutions. The SCF program allows qualifying suppliers to sell their receivables, on an invoice level at the selection of the supplier, from the Company to the financial institutions and negotiate their outstanding receivable arrangements and associated fees directly with the financial institutions. Hillenbrand is not party to the agreements between the supplier and the financial institutions. The supplier invoices that have been confirmed as valid under the SCF program require payment in full by the financial institutions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 All outstanding amounts related to suppliers participating in the SCF program are recorded upon confirmation with the third-party financial institutions in trade accounts payable in the Consolidated Balance Sheets, and associated payments are included in cash used in operating activities in the Consolidated Statements of Cash Flows. The Company’s outstanding obligations included in trade accounts payable as of December 31, 2024 and September 30, 2024, were $14.4 and $16.0, respectively. Trade Receivables Financing Agreements The Company sells a small percentage of its trade receivables to outside financial institutions in the normal course of business. These trade receivable financing agreements are accounted for as a true sale of assets under the provisions of Accounting Standards Codification (“ASC”) 860, Transfer and Servicing (“ASC 860”). During fiscal 2024, the Company executed an amendment of one of its trade receivables financing agreement (as amended, the “Amended Agreement”) with a financial institution. In accordance with ASC 860 this Amended Agreement is deemed a true sale, as the Company retains no rights or interest and has no obligations with respect to the trade receivables, and has no continuing involvement with the trade receivables once transferred to the financial institution. As part of the Amended Agreement, we receive the majority of the proceeds of the trade receivables sold to the financial institution upon sale in cash (level 1 fair value measurement) with the remaining portion of the proceeds held by the financial institution as a deferred purchase price (“DPP”) (level 2 fair value measurement) until the collection of the trade receivables sold. The DPP receivables are ultimately realized by the Company following the collection of the underlying trade receivables sold to the financial institution (typically within 90 - 120 days). As defined in the Amended Agreement, the financial institution is responsible for any credit risk associated with the sold trade receivables. There is no limit on the amount of trade receivables that can be sold under the Amended Agreement; however, all trade receivables must be accepted by the financial institution prior to sale. Sales of trade receivables under the Amended Agreement and other trade receivable factoring arrangements were $70.8 and $7.2 for the three months ended December 31, 2024 and 2023, respectively, and cash collections from customers on trade receivables sold were $71.7 and $7.2 during the three months ended December 31, 2024 and 2023, respectively. The Company acts as a servicer (collects customer cash on behalf of the financial institution) for one of its trade receivables factoring arrangements. The servicing fee associated with this trade receivables factoring arrangement was not material to the Company for the three months ended December 31, 2024 and 2023, respectively. Amounts collected on behalf of the financial institution under this trade receivables factoring arrangement and owed to the financial institution were $2.2 and $3.1 at December 31, 2024 and September 30, 2024, respectively. The loss on the sale of trade receivables under the Amended Agreement and other trade receivables factoring arrangements was not material to the Company for the three months ended December 31, 2024 and 2023. As of December 31, 2024 and September 30, 2024, trade receivables in the amount of $28.5 and $34.2, respectively were sold to the financial institution and are not reflected in trade receivables in the Consolidated Balance Sheets. The following roll forward summarizes the activity related to the DPP receivables: Three Months Ended December 31, 2024 Three Months Ended December 31, 2023 Beginning DPP receivables balance $ 6.7 $ — Non-cash additions to DPP receivables 9.2 — Cash collections on DPP receivables (10.1) — Ending DPP receivables balance $ 5.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Leases For the three months ended December 31, 2024 and 2023, the Company recognized $10.5 and $8.5 of operating lease expense, respectively, including short-term lease expense and variable lease costs, which were immaterial in each period. The Company’s finance leases were insignificant as of December 31, 2024 and September 30, 2024. The following table presents supplemental Consolidated Balance Sheet information related to the Company’s operating leases: December 31, 2024 September 30, 2024 Operating lease right-of-use assets, net $ 157.8 $ 168.7 Other current liabilities 20.5 22.0 Operating lease liabilities 131.8 141.1 Total operating lease liabilities $ 152.3 $ 163.1 Weighted-average remaining lease term (in years) 10.1 10.3 Weighted-average discount rate 6.3 % 6.3 % As of December 31, 2024, the maturities of the Company’s operating lease liabilities were as follows: 2025 (excluding the three months ended December 31, 2024) $ 21.4 2026 25.9 2027 23.0 2028 20.8 2029 19.2 Thereafter 111.4 Total lease payments 221.7 Less: imputed interest (69.4) Total present value of lease payments $ 152.3 Supplemental Consolidated Statements of Cash Flow information related to the Company’s operating leases is as follows: Three Months Ended December 31, 2024 2023 Cash paid for amounts included in the measurement of operating lease liabilities $ 8.0 $ 6.8 Operating lease right-of-use assets, net obtained in exchange for new operating lease liabilities 4.6 4.9 Operating leases acquired in business combinations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stated at the lower of cost or fair value. Intangible assets are amortized on a straight-line basis over periods ranging from three The following table summarizes the carrying amounts and related accumulated amortization for intangible assets as of: December 31, 2024 September 30, 2024 Cost Accumulated Cost Accumulated Finite-lived assets: Customer relationships $ 1,278.6 $ (386.8) $ 1,316.9 $ (379.4) Technology, including patents 189.3 (101.8) 192.3 (100.9) Software 56.4 (38.9) 53.0 (35.3) Trade names 50.2 (11.5) 52.5 (10.6) 1,574.5 (539.0) 1,614.7 (526.2) Indefinite-lived assets: Trade names 193.9 — 197.4 — Total $ 1,768.4 $ (539.0) $ 1,812.1 $ (526.2) Finite-lived intangible assets, net of $658.6 and $693.0 are included in the Advanced Process Solutions reportable operating segment at December 31, 2024 and September 30, 2024, respectively. Indefinite-lived intangible assets of $108.8 and $112.3 are included in the Advanced Process Solutions reportable operating segment at December 31, 2024 and September 30, 2024, respectively. The net change in intangible assets in the Advanced Process Solutions reportable operating segment during the three months ended December 31, 2024, was driven primarily by amortization and foreign currency adjustments. Finite-lived intangible assets, net of $369.7 and $388.3 are included in the Molding Technology Solutions reportable operating segment at December 31, 2024 and September 30, 2024, respectively. Indefinite-lived intangible assets of $85.1 are included in the Molding Technology Solutions reportable operating segment at both December 31, 2024 and September 30, 2024. The net change in intangible assets in the Molding Technology Solutions reportable operating segment during the three months ended December 31, 2024, was driven primarily by amortization and foreign currency adjustments. Goodwill Goodwill is not amortized, but is subject to annual impairment tests. Goodwill has been assigned to reporting units within the reportable operating segmen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operating segment, for the three months ended December 31, 2024: Advanced Process Solutions Molding Technology Solutions Total Balance as of September 30, 2024 $ 1,430.2 $ 405.5 $ 1,835.7 Foreign currency adjustments (48.7) (7.9) (56.6) Balance as of December 31, 2024 $ 1,381.5 $ 397.6 $ 1,779.1 During the three months ended December 31, 2024 and 2023, the Company did not observe any triggering events or substantive changes in circumstances requiring the need for an interim impairment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Dec. 31, 2024</t>
        </is>
      </c>
    </row>
    <row r="3">
      <c r="A3" s="3" t="inlineStr">
        <is>
          <t>Debt Disclosure [Abstract]</t>
        </is>
      </c>
      <c r="B3" s="4" t="inlineStr">
        <is>
          <t xml:space="preserve"> </t>
        </is>
      </c>
    </row>
    <row r="4">
      <c r="A4" s="4" t="inlineStr">
        <is>
          <t>Financing Agreements</t>
        </is>
      </c>
      <c r="B4" s="4" t="inlineStr">
        <is>
          <t>Financing Agreements The following table summarizes Hillenbrand’s current and long-term debt as of: December 31, 2024 September 30, 2024 $1,000 revolving credit facility (excluding outstanding letters of credit) $ 329.0 $ 298.5 $200 term loan 180.0 182.5 €185 term loan 180.9 196.5 $500 senior unsecured notes (1) 495.0 494.6 $375 senior unsecured notes (2) 373.8 373.6 $350 senior unsecured notes (3) 347.2 347.1 Other — 0.2 Total debt 1,905.9 1,893.0 Less: current portion 20.9 20.6 Total long-term debt $ 1,885.0 $ 1,872.4 (1) Includes unamortized debt issuance costs of $5.0 and $5.4 at December 31, 2024 and September 30, 2024, respectively. (2) Includes unamortized debt issuance costs of $1.0 and $1.2 at December 31, 2024 and September 30, 2024, respectively. (3) Includes unamortized debt issuance costs of $2.8 and $2.9 at December 31, 2024 and September 30, 2024, respectively. As of December 31, 2024, the Company had $17.7 in outstanding letters of credit issued and $653.3 of borrowing capacity under the revolving credit facility (the “Facility”), of which $424.3 was immediately available based on the Company’s most restrictive covenant. The weighted-average interest rate on borrowings under the Facility was 4.96% and 5.84% for the three months ended December 31, 2024 and 2023, respectively. The weighted average facility fee on the Facility was 0.24% and 0.20% for the three months ended December 31, 2024 and 2023, respectively. The weighted-average interest rate on the $200 term loan was 6.69% and 5.60% for the three months ended December 31, 2024 and 2023, respectively. The weighted-average interest rate on the €185 term loan was 5.05% and 5.60% for the three months ended December 31, 2024 and 2023, respectively. Remaining unamortized deferred financing costs related to the Facility, $200 term loan and €185 term loan were $5.0 in aggregate, as of December 31, 2024, and are being amortized to interest expense over the remaining term of these agreements. In the normal course of business, the Company provides, primarily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December 31, 2024 and September 30, 2024, the Company had credit arrangements totaling $561.3 and $594.3, respectively, under which $331.7 and $400.2, respectively, were used for guarantees. These arrangements include the Company’s Syndicated L/G Facility Agreement (“L/G Facility”) and other ancillary credit facilities. Remaining unamortized deferred financing costs related to the L/G Facility were $1.4 as of December 31, 2024, and are being amortized to interest expense over the remaining term of the agreement. As of December 31, 2024, Hillenbrand was in compliance with all covenants contained in the foregoing agreements and credit instruments and there were no events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Retirement Benefits Defined Benefit Plans Components of net periodic pension (benefit) cost included in the Consolidated Statements of Operations were as follows: U.S. Pension Benefits Non-U.S. Pension Benefits Three Months Ended December 31, Three Months Ended December 31, 2024 2023 2024 2023 Service costs $ — $ — $ 0.7 $ 0.5 Interest costs 0.2 2.0 0.8 1.1 Expected return on plan assets — (2.7) (0.3) (0.4) Amortization of net loss (gain) — 0.1 (0.2) (0.2) Settlement (gain) charge (1.7) 8.3 — — Net periodic pension (benefit) cost $ (1.5) $ 7.7 $ 1.0 $ 1.0 On July 18, 2023, we announced an offer to provide former employees who are participants in the Company’s U.S. defined benefit pension plan (the “Plan”) the opportunity to elect a lump sum distribution of their earned Plan benefits. The Plan’s fiduciaries made lump sum payments to electing eligible participants in December 2023, funded by the existing assets in the Plan. In April 2024, the remaining assets of the Plan were used to purchase annuities to support the remaining obligation, resulting in the termination and liquidation of the Plan. During the three months ended December 31, 2024, the Company received one-time premium refunds of $1.7 related to the termination of the Plan, which was recorded as a pretax pension settlement gain on the Consolidated Statement of Operations. During the three months ended December 31, 2023, the Company recorded a non-cash settlement pre-tax charge of $8.3, related to the termination and liquidation of the Plan. Defined Contribution Pl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effective tax rates for the three months ended December 31, 2024 and 2023 were 41.8% and 33.9%, respectively. The increase in the effective tax rate was primarily driven by an increase in unrecognized tax benefits, the expiration of a reduced incentive tax rate for certain operations located in China, and a reduced discrete tax benefit for equity compensation, partially offset by the revaluation of Canadian deferred tax liabilities as a result of currency fluctuation, and a reduction of the tax accrual for unrepatriat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dilutive effects of performance-based stock awards were included in the computation of diluted earnings per share at the level the related performance criteria were met through the respective Consolidated Balance Sheet date. Potential dilutive effects, representing approximately 630,000 and 440,000 shares at December 31, 2024 and 2023, respectively, were excluded from the computation of diluted earnings per share as the related performance criteria were not yet met, although the Company expects to meet various levels of criteria in the future. Three Months Ended 2024 2023 Income from continuing operations $ 8.9 $ 19.5 Less: Net income attributable to noncontrolling interests 2.5 2.0 Income from continuing operations attributable to Hillenbrand $ 6.4 $ 17.5 Weighted-average shares outstanding (basic - in millions) 70.6 70.3 Effect of dilutive stock options and other unvested equity awards (in millions) — 0.2 Weighted-average shares outstanding (diluted - in millions) 70.6 70.5 Basic earnings per share from continuing operations attributable to Hillenbrand $ 0.09 $ 0.25 Diluted earnings per share from continuing operations attributable to Hillenbrand $ 0.09 $ 0.25 Shares with anti-dilutive effect excluded from the computation of diluted earnings per share (in millions) 0.9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s summarize the changes in the accumulated balances for each component of accumulated other comprehensive loss: Pension and Currency Translation (1) Net Total Noncontrolling Total Balance at September 30, 2024 $ (15.6) $ (55.4) $ (25.6) $ (96.6) Other comprehensive loss before reclassifications: Before tax amount 1.1 (63.3) 26.5 (35.7) $ (0.6) $ (36.3) Tax benefit (0.3) — 0.7 0.4 — 0.4 After tax amount 0.8 (63.3) 27.2 (35.3) (0.6) (35.9) Amounts reclassified from accumulated other comprehensive loss (2) — — 0.7 0.7 — 0.7 Net current period other comprehensive income (loss) 0.8 (63.3) 27.9 (34.6) $ (0.6) $ (35.2) Balance at December 31, 2024 $ (14.8) $ (118.7) $ 2.3 $ (131.2) (1) Includes gain and losses on intra-entity foreign currency transactions that are of a long-term investment nature. (2) Amounts are net of tax. Pension and Currency Translation (1) Net Total Noncontrolling Total Balance at September 30, 2023 $ (34.5) $ (107.1) $ (5.5) $ (147.1) Other comprehensive income before reclassifications: Before tax amount (0.4) 49.3 0.3 49.2 $ — $ 49.2 Tax benefit 0.2 — (0.1) 0.1 — 0.1 After tax amount (0.2) 49.3 0.2 49.3 — 49.3 Amounts reclassified from accumulated other comprehensive loss (2) 6.2 — 0.7 6.9 — 6.9 Net current period other comprehensive income 6.0 49.3 0.9 56.2 $ — $ 56.2 Balance at December 31, 2023 $ (28.5) $ (57.8) $ (4.6) $ (90.9) (1) Includes gains and losses on intra-foreign currency transactions that are of a long-term investment nature. (2) Amounts are net of tax. Reclassifications out of accumulated other comprehensive loss include: Three Months Ended December 31, 2024 Amortization of Pension and (1) Loss on Net Loss Prior Service Costs Derivative Total Affected Line in the Consolidated Statement of Operations: Net revenue $ — $ — $ 0.3 $ 0.3 Operating expenses — — 0.5 0.5 Total before tax $ — $ — $ 0.8 $ 0.8 Tax expense (0.1) Total reclassifications for the period, net of tax $ 0.7 (1) These accumulated other comprehensive loss components are included in the computation of net periodic pension (benefit) cost (see Note 8). Three Months Ended December 31, 2023 Amortization of Pension and (1) (Gain) Loss on Net Loss Prior Service Costs Derivative Total Affected Line in the Consolidated Statement of Operations: Net revenue $ — $ — $ (0.1) $ (0.1) Cost of goods sold — — 0.3 0.3 Operating expenses 8.2 — 0.5 8.7 Total before tax $ 8.2 $ — $ 0.7 $ 8.9 Tax expense (2.0) Total reclassifications for the period, net of tax $ 6.9 (1) These accumulated other comprehensive loss components are included in the computation of net periodic pension (benefit) cost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6" t="n">
        <v>706.9</v>
      </c>
      <c r="C4" s="6" t="n">
        <v>773.3</v>
      </c>
    </row>
    <row r="5">
      <c r="A5" s="4" t="inlineStr">
        <is>
          <t>Cost of goods sold</t>
        </is>
      </c>
      <c r="B5" s="7" t="n">
        <v>471.9</v>
      </c>
      <c r="C5" s="7" t="n">
        <v>522.3</v>
      </c>
    </row>
    <row r="6">
      <c r="A6" s="4" t="inlineStr">
        <is>
          <t>Gross profit</t>
        </is>
      </c>
      <c r="B6" s="5" t="n">
        <v>235</v>
      </c>
      <c r="C6" s="5" t="n">
        <v>251</v>
      </c>
    </row>
    <row r="7">
      <c r="A7" s="4" t="inlineStr">
        <is>
          <t>Operating expenses</t>
        </is>
      </c>
      <c r="B7" s="7" t="n">
        <v>171.1</v>
      </c>
      <c r="C7" s="7" t="n">
        <v>157.9</v>
      </c>
    </row>
    <row r="8">
      <c r="A8" s="4" t="inlineStr">
        <is>
          <t>Amortization expense</t>
        </is>
      </c>
      <c r="B8" s="7" t="n">
        <v>25.2</v>
      </c>
      <c r="C8" s="7" t="n">
        <v>25.5</v>
      </c>
    </row>
    <row r="9">
      <c r="A9" s="4" t="inlineStr">
        <is>
          <t>Pension settlement (gain) charge</t>
        </is>
      </c>
      <c r="B9" s="7" t="n">
        <v>-1.7</v>
      </c>
      <c r="C9" s="7" t="n">
        <v>8.300000000000001</v>
      </c>
    </row>
    <row r="10">
      <c r="A10" s="4" t="inlineStr">
        <is>
          <t>Interest expense, net</t>
        </is>
      </c>
      <c r="B10" s="7" t="n">
        <v>25.1</v>
      </c>
      <c r="C10" s="7" t="n">
        <v>29.8</v>
      </c>
    </row>
    <row r="11">
      <c r="A11" s="4" t="inlineStr">
        <is>
          <t>Income (Loss) from Continuing Operations before Income Taxes, Noncontrolling Interest, Total</t>
        </is>
      </c>
      <c r="B11" s="7" t="n">
        <v>15.3</v>
      </c>
      <c r="C11" s="7" t="n">
        <v>29.5</v>
      </c>
    </row>
    <row r="12">
      <c r="A12" s="4" t="inlineStr">
        <is>
          <t>Income tax expense</t>
        </is>
      </c>
      <c r="B12" s="7" t="n">
        <v>6.4</v>
      </c>
      <c r="C12" s="5" t="n">
        <v>10</v>
      </c>
    </row>
    <row r="13">
      <c r="A13" s="4" t="inlineStr">
        <is>
          <t>Income from continuing operations</t>
        </is>
      </c>
      <c r="B13" s="7" t="n">
        <v>8.9</v>
      </c>
      <c r="C13" s="7" t="n">
        <v>19.5</v>
      </c>
    </row>
    <row r="14">
      <c r="A14" s="4" t="inlineStr">
        <is>
          <t>Loss from discontinued operations (net of income tax expense)</t>
        </is>
      </c>
      <c r="B14" s="5" t="n">
        <v>0</v>
      </c>
      <c r="C14" s="7" t="n">
        <v>-0.3</v>
      </c>
    </row>
    <row r="15">
      <c r="A15" s="4" t="inlineStr">
        <is>
          <t>Consolidated net income</t>
        </is>
      </c>
      <c r="B15" s="7" t="n">
        <v>8.9</v>
      </c>
      <c r="C15" s="7" t="n">
        <v>19.2</v>
      </c>
    </row>
    <row r="16">
      <c r="A16" s="4" t="inlineStr">
        <is>
          <t>Less: Net income attributable to noncontrolling interests</t>
        </is>
      </c>
      <c r="B16" s="7" t="n">
        <v>2.5</v>
      </c>
      <c r="C16" s="5" t="n">
        <v>2</v>
      </c>
    </row>
    <row r="17">
      <c r="A17" s="4" t="inlineStr">
        <is>
          <t>Net income attributable to Hillenbrand</t>
        </is>
      </c>
      <c r="B17" s="6" t="n">
        <v>6.4</v>
      </c>
      <c r="C17" s="6" t="n">
        <v>17.2</v>
      </c>
    </row>
    <row r="18">
      <c r="A18" s="3" t="inlineStr">
        <is>
          <t>Basic earnings per share</t>
        </is>
      </c>
      <c r="B18" s="4" t="inlineStr">
        <is>
          <t xml:space="preserve"> </t>
        </is>
      </c>
      <c r="C18" s="4" t="inlineStr">
        <is>
          <t xml:space="preserve"> </t>
        </is>
      </c>
    </row>
    <row r="19">
      <c r="A19" s="4" t="inlineStr">
        <is>
          <t>Income from continuing operations attributable to Hillenbrand (in dollars per share)</t>
        </is>
      </c>
      <c r="B19" s="8" t="n">
        <v>0.09</v>
      </c>
      <c r="C19" s="8" t="n">
        <v>0.25</v>
      </c>
    </row>
    <row r="20">
      <c r="A20" s="4" t="inlineStr">
        <is>
          <t>Income from discontinued operations (in dollars per share)</t>
        </is>
      </c>
      <c r="B20" s="5" t="n">
        <v>0</v>
      </c>
      <c r="C20" s="5" t="n">
        <v>0</v>
      </c>
    </row>
    <row r="21">
      <c r="A21" s="4" t="inlineStr">
        <is>
          <t>Net income attributable to Hillenbrand</t>
        </is>
      </c>
      <c r="B21" s="9" t="n">
        <v>0.09</v>
      </c>
      <c r="C21" s="9" t="n">
        <v>0.25</v>
      </c>
    </row>
    <row r="22">
      <c r="A22" s="3" t="inlineStr">
        <is>
          <t>Diluted earnings per share</t>
        </is>
      </c>
      <c r="B22" s="4" t="inlineStr">
        <is>
          <t xml:space="preserve"> </t>
        </is>
      </c>
      <c r="C22" s="4" t="inlineStr">
        <is>
          <t xml:space="preserve"> </t>
        </is>
      </c>
    </row>
    <row r="23">
      <c r="A23" s="4" t="inlineStr">
        <is>
          <t>Income from continuing operations attributable to Hillenbrand (in dollars per share)</t>
        </is>
      </c>
      <c r="B23" s="9" t="n">
        <v>0.09</v>
      </c>
      <c r="C23" s="9" t="n">
        <v>0.25</v>
      </c>
    </row>
    <row r="24">
      <c r="A24" s="4" t="inlineStr">
        <is>
          <t>Income from discontinued operations (in dollars per share)</t>
        </is>
      </c>
      <c r="B24" s="5" t="n">
        <v>0</v>
      </c>
      <c r="C24" s="9" t="n">
        <v>-0.01</v>
      </c>
    </row>
    <row r="25">
      <c r="A25" s="4" t="inlineStr">
        <is>
          <t>Diluted earnings per share</t>
        </is>
      </c>
      <c r="B25" s="8" t="n">
        <v>0.09</v>
      </c>
      <c r="C25" s="8" t="n">
        <v>0.24</v>
      </c>
    </row>
    <row r="26">
      <c r="A26" s="4" t="inlineStr">
        <is>
          <t>Weighted average shares outstanding (basic)</t>
        </is>
      </c>
      <c r="B26" s="7" t="n">
        <v>70.59999999999999</v>
      </c>
      <c r="C26" s="7" t="n">
        <v>70.3</v>
      </c>
    </row>
    <row r="27">
      <c r="A27" s="4" t="inlineStr">
        <is>
          <t>Weighted average shares outstanding (diluted)</t>
        </is>
      </c>
      <c r="B27" s="7" t="n">
        <v>70.59999999999999</v>
      </c>
      <c r="C27" s="7" t="n">
        <v>7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3 Months Ended</t>
        </is>
      </c>
    </row>
    <row r="2">
      <c r="B2" s="2" t="inlineStr">
        <is>
          <t>Dec. 31, 2024</t>
        </is>
      </c>
    </row>
    <row r="3">
      <c r="A3" s="3" t="inlineStr">
        <is>
          <t>Compensation Related Costs [Abstract]</t>
        </is>
      </c>
      <c r="B3" s="4" t="inlineStr">
        <is>
          <t xml:space="preserve"> </t>
        </is>
      </c>
    </row>
    <row r="4">
      <c r="A4" s="4" t="inlineStr">
        <is>
          <t>Share-Based Compensation</t>
        </is>
      </c>
      <c r="B4" s="4" t="inlineStr">
        <is>
          <t>Share-Based Compensation Three Months Ended 2024 2023 Share-based compensation costs $ 4.7 $ 5.2 Less impact of income taxes 1.1 1.2 Share-based compensation costs, net of tax $ 3.6 $ 4.0 The Company has share-based compensation with long-term performance-based metrics that are contingent upon the Company’s relative total shareholder return and the creation of shareholder value, as well as time-based awards. Relative total shareholder return is determined by comparing the Company’s total shareholder return during a three-year period to the respective total shareholder returns of companies in a designated stock index.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three months ended December 31, 2024, the Company made the following grants: Number of Time-based stock awards 354,713 Performance-based stock awards (maximum that can be earned) 588,686 The Company’s time-based stock awards and performance-based stock awards granted during the three months ended December 31, 2024, had weighted-average grant date fair values of $33.62 and $40.06, respectively. Included in the performance-based stock awards granted during the three months ended December 31, 2024 are 294,386 units whose payout level is based upon the Company’s relative total shareholder return over the three-year measurement period, as described above. These units will be expensed on a straight-line basis over the measurement period and are not subsequently adjusted after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Hillenbrand is involved in claims, lawsuits, and government proceedings relating to its operations, including environmental, antitrust, patent infringement, business practices, commercial transactions, product and general liability, workers’ compensation, auto liability, employment-related, and other matters. The ultimate outcome of any claims, lawsuits, and proceeding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when payment is considered probable and are based upon advice from internal and external counsel and historical settlement information for such claims. The recorded amounts represent the best estimate of costs that the Company will incur in relation to such exposures, but it is possible that actual costs will differ from those estimates. At December 31, 2024 and September 30, 2024, the Company had $11.2, included in other current liabilities on the Consolidated Balance Sheets, related to a discrete commercial dispute stemming from a contract entered into with a Molding Technology Solutions’ customer prior to the Company’s acquisition of the Molding Technology Solutions reportable opera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certain assets and liabilities. Carrying Value at December 31, 2024 Fair Value at December 31, 2024 Using Inputs Considered as: Level 1 Level 2 Level 3 Assets: Cash and cash equivalents $ 208.0 $ 208.0 $ — $ — DPP receivables 5.8 — 5.8 — Restricted cash 1.0 1.0 — — Restricted cash for benefit plan contributions 29.5 29.5 — — Investments in rabbi trust 5.5 5.5 — — Derivative instruments 22.3 — 22.3 — Liabilities: Revolving credit facility 329.0 — 329.0 — $200 term loan 180.0 — 180.0 — €185 term loan 180.9 — 180.9 — $350 senior unsecured notes 350.0 306.2 — — $375 senior unsecured notes 374.8 372.1 — — $500 senior unsecured notes 500.0 501.4 — — Derivative instruments 28.1 — 28.1 — Contingent consideration 14.6 — — 14.6 Carrying Value at September 30, 2024 Fair Value at September 30, 2024 Using Inputs Considered as: Level 1 Level 2 Level 3 Assets: Cash and cash equivalents $ 199.3 $ 199.3 $ — $ — DPP receivables 6.7 — 6.7 — Restricted cash 1.1 1.1 — — Restricted cash for benefit plan contributions 27.5 27.5 — — Investments in rabbi trust 4.8 4.8 — — Derivative instruments 19.0 — 19.0 — Liabilities: Revolving credit facility 298.5 — 298.5 — $200 term loan 182.5 — 182.5 — €185 term loan 196.5 — 196.5 — $350 senior unsecured notes 350.0 312.9 — — $375 senior unsecured notes 374.8 373.7 — — $500 senior unsecured notes 500.0 509.8 — — Derivative instruments 40.5 — 40.5 — Contingent consideration 14.6 — — 14.6 Valuation techniques • Cash and cash equivalents, restricted cash, restricted cash for benefit plan contributions,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DPP receivables fair value is based on a discounted cash flow analysis (estimated amount expected to be received) using historical experience and inputs from similar programs, which include the estimated timing of payments and the credit quality of the underlying creditor. Significant changes in any of the inputs in isolation would not result in a materially different fair value estimate. Based on the short-term nature of the DPP receivables, typically 90 -120 days, they are classified as a level 2 measurement.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s of the amounts outstanding under the Facility, $200 term loan, and €185 term loan approximate carrying value, as the Company believes their variable interest rate terms correspond to current market terms, and therefore, are classified within Level 2 of the fair value hierarchy. • The fair values of the $350 senior unsecured notes, $375 senior unsecured notes, and $500 senior unsecured notes were based on quoted prices in active markets and are classified within Level 1 of the fair value hierarchy. The Company does not adjust the quoted market prices for such financial instruments. • The contingent consideration of $14.6 reflects the estimated fair value of contingent future cash payments to the previous owners of FPM for research and development tax credits that were generated by FPM prior to the acquisition date. The Company estimated the fair value of the contingent consideration based on the technical merits of the research and development tax credits using an internally developed analysis. The key inputs to this calculation include the nature of the research and development activities, personnel involved in the research and development activities, the level of research and development spend prior to acquisition by the Company, and interpretation of applicable tax law. The value of these credits is subject to audit by the tax authorities and to the closing of the statute of limitations for the year in which the tax credits are fully utilized, the timing of which is not able to be determined at this time, but we expect to extend several years. There have been no changes in the estimated fair value of the initial calculation of the contingent consideration during the three months ended December 31, 2024. The inputs for the liability are unobservable, and therefore, are classified within Level 3 of the fair value hierarchy. Derivative instruments Hillenbrand participates in cross-currency swap agreements aiming to hedge the variability in the movement of foreign currency exchange rates for its operations in Europe, while simultaneously lowering the Company’s overall borrowing costs. The maturity dates of these agreements range from 2027 to 2029. These agreements qualify for hedge accounting and accordingly the changes in the fair value of the derivatives are recorded in other comprehensive (loss) income and remain in accumulated other comprehensive loss attributable to Hillenbrand in shareholders’ equity until the hedged item is recognized in earnings. We assess the effectiveness of cross-currency swap contracts using the spot method, and the difference between the interest rate received and paid under the cross-currency swap agreements is recorded in interest expense, net, in the Consolidated Statements of Operations. As a result of participating in these cross-currency swap agreements, Hillenbrand recorded a reduction in interest expense, net of $3.2 and $0.0 during the three months ended December 31, 2024 and 2023, respectively. Hillenbrand presents the cross-currency swap agreements’ periodic settlements in operating activities in the Consolidated Statements of Cash Flow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s previously described, on February 1, 2023, the Company completed the divestiture of Batesville. The operating results and cash flows for Batesville have been classified as discontinued operations within the Consolidated Financial Statements for all periods presented. Hillenbrand is composed of two reportable operating segments: Advanced Process Solutions and Molding Technology Solutions. The Company’s reportable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information technology, tax compliance, global supply management, sustainability, and other public company support functions such as internal audit, investor relations, and financial reporting.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Three Months Ended December 31, 2024 2023 Net revenue Advanced Process Solutions $ 511.1 $ 568.3 Molding Technology Solutions 195.8 205.0 Total $ 706.9 $ 773.3 Adjusted EBITDA (1) Advanced Process Solutions $ 82.8 $ 96.0 Molding Technology Solutions 27.4 32.1 Corporate (13.1) (14.0) Net revenue (2) United States $ 284.7 $ 326.9 China 81.1 91.9 India 57.1 57.9 Germany 51.1 59.1 All other countries 232.9 237.5 Total $ 706.9 $ 773.3 (1) Adjusted earnings before interest, income tax, depreciation, and amortization (“adjusted EBITDA”) is a non-GAAP financial measure used by management to measure segment performance and make operating decisions. (2) The Company attributes net revenue to a geography based upon the location of the end customer. December 31, 2024 September 30, 2024 Total assets Advanced Process Solutions $ 3,331.7 $ 3,470.8 Molding Technology Solutions 1,551.2 1,600.0 Corporate 176.5 167.9 Total $ 5,059.4 $ 5,238.7 Tangible long-lived assets, net United States $ 184.1 $ 186.1 Germany 123.5 134.5 China 34.8 37.1 India 33.9 35.6 All other foreign business units 85.2 92.0 Total $ 461.5 $ 485.3 The following schedule reconciles reportable operating segment adjusted EBITDA to consolidated net income: Three Months Ended 2024 2023 Adjusted EBITDA: Advanced Process Solutions $ 82.8 $ 96.0 Molding Technology Solutions 27.4 32.1 Corporate (13.1) (14.0) Add: Loss from discontinued operations (net of income tax expense) — (0.3) Less: Interest expense, net 25.1 29.8 Income tax expense 6.4 10.0 Depreciation and amortization 37.9 38.8 Pension settlement (gain) charge (1.7) 8.3 Business acquisition, divestiture, and integration costs 18.1 5.6 Inventory step-up costs — 1.5 Restructuring and restructuring-related charges 2.4 0.6 Consolidated net income $ 8.9 $ 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4</v>
      </c>
      <c r="C4" s="6" t="n">
        <v>1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New Accounting Pronouncements, Policy</t>
        </is>
      </c>
      <c r="B4" s="4" t="inlineStr">
        <is>
          <t>Recently issued accounting standards In November 2023, the FASB issued ASU 2023-07, Segment Reporting (Topic 280): Improvements to Reportable Segment Disclosures . ASU 2023-07 requires additional disclosures pertaining to significant expenses and other items of an entity’s reportable operating segments. ASU 2023-07 is effective for annual periods beginning after December 15, 2023 (fiscal 2025), and interim periods beginning in fiscal 2026. The Company is currently evaluating the impact of ASU 2023-07 on th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fiscal 2026). In April 2024, the SEC voluntarily stayed implementation of the final rules pending certain legal challenges. The Company is assessing the effect of the new rules on our Consolidated Financial Statements and related disclosures. In November 2024, the FASB issued ASU 2024-03, Income Statement - Reporting Comprehensive Income - Expense Disaggregation Disclosures (Subtopic 220-40): Disaggregation of Income Statement Expenses (ASU 2024-03), which requires, among other items, additional disaggregated disclosures in the notes to financial statements for certain categories of expenses that are included on the face of the Consolidated Statement of Operations. ASU 2024-03 is effective for fiscal years beginning after December 15, 2026 (fiscal 2028), and for interim periods within fiscal years beginning after December 15, 2027 (fiscal 2029), with early adoption permitted. The Company is currently evaluating the impact of ASU 2024-03 on the Consolidated Financial Statements. No other new accounting pronouncements recently adopted or issued had or are expected to have a material impact on the Consolidated Financial Statements.</t>
        </is>
      </c>
    </row>
    <row r="5">
      <c r="A5" s="4" t="inlineStr">
        <is>
          <t>Revenue</t>
        </is>
      </c>
      <c r="B5" s="4" t="inlineStr">
        <is>
          <t>Net revenue is measured as the amount of consideration the Company expects to receive in exchange for transferring goods or providing services and is recognized when performance obligations are satisfied under the terms of contracts with customers.</t>
        </is>
      </c>
    </row>
    <row r="6">
      <c r="A6" s="4" t="inlineStr">
        <is>
          <t>Revenue Recognition, Deferred Revenue</t>
        </is>
      </c>
      <c r="B6" s="4" t="inlineStr">
        <is>
          <t>Contract balances The balance in receivables from long-term manufacturing contracts at December 31, 2024 and September 30, 2024, was $289.5 and $302.7, respectively. The change was driven by the impact of net revenue recognized prior to billings to customers. The balance in the liabilities from long-term manufacturing contracts and advances at December 31, 2024 and September 30, 2024, was $293.8 and $315.2, respectively, and consists primarily of cash payments received or due in advance of satisfying performance obligations. The net revenue recognized for the three months ended December 31, 2024 and 2023, related to liabilities from long-term manufacturing contracts and advances as of September 30, 2024 and 2023, was $95.6 and $116.4, respectively. During the three months ended December 31, 2024 and 2023, the adjustments related to performance obligations satisfied in previous periods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s present net revenue by geography: Three Months Ended December 31, 2024 Three Months Ended December 31, 2023 Advanced Process Solutions Molding Technology Solutions Total Advanced Process Solutions Molding Technology Solutions Total Geography (1) Americas $ 229.2 $ 102.9 $ 332.1 $ 264.2 $ 109.9 $ 374.1 Asia 128.8 60.2 189.0 146.3 60.5 206.8 Europe, the Middle East, and Africa 153.1 32.7 185.8 157.8 34.6 192.4 Total $ 511.1 $ 195.8 $ 706.9 $ 568.3 $ 205.0 $ 773.3 (1) The Company attributes net revenue to a geography based upon the location of the end customer. The following tables present net revenue by timing of transfer: Three Months Ended December 31, 2024 Three Months Ended December 31, 2023 Advanced Process Solutions Molding Technology Solutions Total Advanced Process Solutions Molding Technology Solutions Total Timing of transfer Point in time $ 269.8 $ 181.1 $ 450.9 $ 278.2 $ 186.4 $ 464.6 Over time 241.3 14.7 256.0 290.1 18.6 308.7 Total $ 511.1 $ 195.8 $ 706.9 $ 568.3 $ 205.0 $ 7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3 Months Ended</t>
        </is>
      </c>
    </row>
    <row r="2">
      <c r="B2" s="2" t="inlineStr">
        <is>
          <t>Dec. 31, 2024</t>
        </is>
      </c>
    </row>
    <row r="3">
      <c r="A3" s="3" t="inlineStr">
        <is>
          <t>Balance Sheet Related Disclosures [Abstract]</t>
        </is>
      </c>
      <c r="B3" s="4" t="inlineStr">
        <is>
          <t xml:space="preserve"> </t>
        </is>
      </c>
    </row>
    <row r="4">
      <c r="A4" s="4" t="inlineStr">
        <is>
          <t>Schedule of supplemental balance sheet information</t>
        </is>
      </c>
      <c r="B4" s="4" t="inlineStr">
        <is>
          <t xml:space="preserve">December 31, 2024 September 30, 2024 Allowance for credit losses $ 13.7 $ 13.6 Warranty reserves $ 46.7 $ 47.9 Accumulated depreciation on property, plant, and equipment $ 268.7 $ 265.6 Inventories, net: Raw materials and components $ 248.1 $ 247.0 Work in process 120.1 127.6 Finished goods 153.5 150.6 Total inventories, net $ 521.7 $ 525.2 The following table provides a reconciliation of cash and cash equivalents and restricted cash reported within the Consolidated Balance Sheets that sum to the total of the same amounts shown in the Consolidated Statements of Cash Flows: December 31, 2024 December 31, 2023 Cash and cash equivalents $ 208.0 $ 198.4 Short-term restricted cash included in other current assets 6.9 1.2 Long-term restricted cash included in other long-term assets 23.6 — Total cash and cash equivalents and restricted cash shown in the Consolidated Statements of Cash Flows $ 238.5 $ 199.6 </t>
        </is>
      </c>
    </row>
    <row r="5">
      <c r="A5" s="4" t="inlineStr">
        <is>
          <t>Fair Value Option, Disclosures</t>
        </is>
      </c>
      <c r="B5" s="4" t="inlineStr">
        <is>
          <t xml:space="preserve">The following roll forward summarizes the activity related to the DPP receivables: Three Months Ended December 31, 2024 Three Months Ended December 31, 2023 Beginning DPP receivables balance $ 6.7 $ — Non-cash additions to DPP receivables 9.2 — Cash collections on DPP receivables (10.1) — Ending DPP receivables balance $ 5.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Consolidated net income (loss)</t>
        </is>
      </c>
      <c r="B4" s="6" t="n">
        <v>8.9</v>
      </c>
      <c r="C4" s="6" t="n">
        <v>19.2</v>
      </c>
    </row>
    <row r="5">
      <c r="A5" s="3" t="inlineStr">
        <is>
          <t>Changes in other comprehensive (loss) income, net of tax:</t>
        </is>
      </c>
      <c r="B5" s="4" t="inlineStr">
        <is>
          <t xml:space="preserve"> </t>
        </is>
      </c>
      <c r="C5" s="4" t="inlineStr">
        <is>
          <t xml:space="preserve"> </t>
        </is>
      </c>
    </row>
    <row r="6">
      <c r="A6" s="4" t="inlineStr">
        <is>
          <t>Currency translation adjustment (1)</t>
        </is>
      </c>
      <c r="B6" s="7" t="n">
        <v>-63.9</v>
      </c>
      <c r="C6" s="7" t="n">
        <v>49.3</v>
      </c>
    </row>
    <row r="7">
      <c r="A7" s="4" t="inlineStr">
        <is>
          <t>Pension and postretirement</t>
        </is>
      </c>
      <c r="B7" s="7" t="n">
        <v>0.8</v>
      </c>
      <c r="C7" s="5" t="n">
        <v>6</v>
      </c>
    </row>
    <row r="8">
      <c r="A8" s="4" t="inlineStr">
        <is>
          <t>Change in net unrealized gain on derivative instruments</t>
        </is>
      </c>
      <c r="B8" s="7" t="n">
        <v>27.9</v>
      </c>
      <c r="C8" s="7" t="n">
        <v>0.9</v>
      </c>
    </row>
    <row r="9">
      <c r="A9" s="4" t="inlineStr">
        <is>
          <t>Total changes in other comprehensive (loss) income, net of tax</t>
        </is>
      </c>
      <c r="B9" s="7" t="n">
        <v>-35.2</v>
      </c>
      <c r="C9" s="7" t="n">
        <v>56.2</v>
      </c>
    </row>
    <row r="10">
      <c r="A10" s="4" t="inlineStr">
        <is>
          <t>Consolidated comprehensive (loss) income</t>
        </is>
      </c>
      <c r="B10" s="7" t="n">
        <v>-26.3</v>
      </c>
      <c r="C10" s="7" t="n">
        <v>75.40000000000001</v>
      </c>
    </row>
    <row r="11">
      <c r="A11" s="4" t="inlineStr">
        <is>
          <t>Less: Comprehensive income attributable to noncontrolling interests</t>
        </is>
      </c>
      <c r="B11" s="7" t="n">
        <v>1.9</v>
      </c>
      <c r="C11" s="5" t="n">
        <v>2</v>
      </c>
    </row>
    <row r="12">
      <c r="A12" s="4" t="inlineStr">
        <is>
          <t>Comprehensive income (loss)</t>
        </is>
      </c>
      <c r="B12" s="6" t="n">
        <v>-28.2</v>
      </c>
      <c r="C12" s="6" t="n">
        <v>73.4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The following table presents supplemental Consolidated Balance Sheet information related to the Company’s operating leases: December 31, 2024 September 30, 2024 Operating lease right-of-use assets, net $ 157.8 $ 168.7 Other current liabilities 20.5 22.0 Operating lease liabilities 131.8 141.1 Total operating lease liabilities $ 152.3 $ 163.1 Weighted-average remaining lease term (in years) 10.1 10.3 Weighted-average discount rate 6.3 % 6.3 %</t>
        </is>
      </c>
    </row>
    <row r="5">
      <c r="A5" s="4" t="inlineStr">
        <is>
          <t>Schedule of Operating Lease Liability Maturities</t>
        </is>
      </c>
      <c r="B5" s="4" t="inlineStr">
        <is>
          <t xml:space="preserve">As of December 31, 2024, the maturities of the Company’s operating lease liabilities were as follows: 2025 (excluding the three months ended December 31, 2024) $ 21.4 2026 25.9 2027 23.0 2028 20.8 2029 19.2 Thereafter 111.4 Total lease payments 221.7 Less: imputed interest (69.4) Total present value of lease payments $ 152.3 </t>
        </is>
      </c>
    </row>
    <row r="6">
      <c r="A6" s="4" t="inlineStr">
        <is>
          <t>Schedule of Supplemental Statement of Cash Flow Information</t>
        </is>
      </c>
      <c r="B6" s="4" t="inlineStr">
        <is>
          <t xml:space="preserve">Supplemental Consolidated Statements of Cash Flow information related to the Company’s operating leases is as follows: Three Months Ended December 31, 2024 2023 Cash paid for amounts included in the measurement of operating lease liabilities $ 8.0 $ 6.8 Operating lease right-of-use assets, net obtained in exchange for new operating lease liabilities 4.6 4.9 Operating leases acquired in business combinations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The following table summarizes the carrying amounts and related accumulated amortization for intangible assets as of: December 31, 2024 September 30, 2024 Cost Accumulated Cost Accumulated Finite-lived assets: Customer relationships $ 1,278.6 $ (386.8) $ 1,316.9 $ (379.4) Technology, including patents 189.3 (101.8) 192.3 (100.9) Software 56.4 (38.9) 53.0 (35.3) Trade names 50.2 (11.5) 52.5 (10.6) 1,574.5 (539.0) 1,614.7 (526.2) Indefinite-lived assets: Trade names 193.9 — 197.4 — Total $ 1,768.4 $ (539.0) $ 1,812.1 $ (526.2)</t>
        </is>
      </c>
    </row>
    <row r="5">
      <c r="A5" s="4" t="inlineStr">
        <is>
          <t>Schedule of Goodwill</t>
        </is>
      </c>
      <c r="B5" s="4" t="inlineStr">
        <is>
          <t xml:space="preserve">The following table summarizes the changes in the Company’s goodwill, by reportable operating segment, for the three months ended December 31, 2024: Advanced Process Solutions Molding Technology Solutions Total Balance as of September 30, 2024 $ 1,430.2 $ 405.5 $ 1,835.7 Foreign currency adjustments (48.7) (7.9) (56.6) Balance as of December 31, 2024 $ 1,381.5 $ 397.6 $ 1,7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3 Months Ended</t>
        </is>
      </c>
    </row>
    <row r="2">
      <c r="B2" s="2" t="inlineStr">
        <is>
          <t>Dec. 31, 2024</t>
        </is>
      </c>
    </row>
    <row r="3">
      <c r="A3" s="3" t="inlineStr">
        <is>
          <t>Debt Disclosure [Abstract]</t>
        </is>
      </c>
      <c r="B3" s="4" t="inlineStr">
        <is>
          <t xml:space="preserve"> </t>
        </is>
      </c>
    </row>
    <row r="4">
      <c r="A4" s="4" t="inlineStr">
        <is>
          <t>Schedule of borrowings under financing agreements</t>
        </is>
      </c>
      <c r="B4" s="4" t="inlineStr">
        <is>
          <t>The following table summarizes Hillenbrand’s current and long-term debt as of: December 31, 2024 September 30, 2024 $1,000 revolving credit facility (excluding outstanding letters of credit) $ 329.0 $ 298.5 $200 term loan 180.0 182.5 €185 term loan 180.9 196.5 $500 senior unsecured notes (1) 495.0 494.6 $375 senior unsecured notes (2) 373.8 373.6 $350 senior unsecured notes (3) 347.2 347.1 Other — 0.2 Total debt 1,905.9 1,893.0 Less: current portion 20.9 20.6 Total long-term debt $ 1,885.0 $ 1,872.4 (1) Includes unamortized debt issuance costs of $5.0 and $5.4 at December 31, 2024 and September 30, 2024, respectively. (2) Includes unamortized debt issuance costs of $1.0 and $1.2 at December 31, 2024 and September 30, 2024, respectively. (3) Includes unamortized debt issuance costs of $2.8 and $2.9 at December 31, 2024 and September 30,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3 Months Ended</t>
        </is>
      </c>
    </row>
    <row r="2">
      <c r="B2" s="2" t="inlineStr">
        <is>
          <t>Dec. 31, 2024</t>
        </is>
      </c>
    </row>
    <row r="3">
      <c r="A3" s="3" t="inlineStr">
        <is>
          <t>Retirement Benefits [Abstract]</t>
        </is>
      </c>
      <c r="B3" s="4" t="inlineStr">
        <is>
          <t xml:space="preserve"> </t>
        </is>
      </c>
    </row>
    <row r="4">
      <c r="A4" s="4" t="inlineStr">
        <is>
          <t>Components of net pension costs</t>
        </is>
      </c>
      <c r="B4" s="4" t="inlineStr">
        <is>
          <t xml:space="preserve">Components of net periodic pension (benefit) cost included in the Consolidated Statements of Operations were as follows: U.S. Pension Benefits Non-U.S. Pension Benefits Three Months Ended December 31, Three Months Ended December 31, 2024 2023 2024 2023 Service costs $ — $ — $ 0.7 $ 0.5 Interest costs 0.2 2.0 0.8 1.1 Expected return on plan assets — (2.7) (0.3) (0.4) Amortization of net loss (gain) — 0.1 (0.2) (0.2) Settlement (gain) charge (1.7) 8.3 — — Net periodic pension (benefit) cost $ (1.5) $ 7.7 $ 1.0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ree Months Ended 2024 2023 Income from continuing operations $ 8.9 $ 19.5 Less: Net income attributable to noncontrolling interests 2.5 2.0 Income from continuing operations attributable to Hillenbrand $ 6.4 $ 17.5 Weighted-average shares outstanding (basic - in millions) 70.6 70.3 Effect of dilutive stock options and other unvested equity awards (in millions) — 0.2 Weighted-average shares outstanding (diluted - in millions) 70.6 70.5 Basic earnings per share from continuing operations attributable to Hillenbrand $ 0.09 $ 0.25 Diluted earnings per share from continuing operations attributable to Hillenbrand $ 0.09 $ 0.25 Shares with anti-dilutive effect excluded from the computation of diluted earnings per share (in millions) 0.9 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ummarize the changes in the accumulated balances for each component of accumulated other comprehensive loss: Pension and Currency Translation (1) Net Total Noncontrolling Total Balance at September 30, 2024 $ (15.6) $ (55.4) $ (25.6) $ (96.6) Other comprehensive loss before reclassifications: Before tax amount 1.1 (63.3) 26.5 (35.7) $ (0.6) $ (36.3) Tax benefit (0.3) — 0.7 0.4 — 0.4 After tax amount 0.8 (63.3) 27.2 (35.3) (0.6) (35.9) Amounts reclassified from accumulated other comprehensive loss (2) — — 0.7 0.7 — 0.7 Net current period other comprehensive income (loss) 0.8 (63.3) 27.9 (34.6) $ (0.6) $ (35.2) Balance at December 31, 2024 $ (14.8) $ (118.7) $ 2.3 $ (131.2) (1) Includes gain and losses on intra-entity foreign currency transactions that are of a long-term investment nature. (2) Amounts are net of tax. Pension and Currency Translation (1) Net Total Noncontrolling Total Balance at September 30, 2023 $ (34.5) $ (107.1) $ (5.5) $ (147.1) Other comprehensive income before reclassifications: Before tax amount (0.4) 49.3 0.3 49.2 $ — $ 49.2 Tax benefit 0.2 — (0.1) 0.1 — 0.1 After tax amount (0.2) 49.3 0.2 49.3 — 49.3 Amounts reclassified from accumulated other comprehensive loss (2) 6.2 — 0.7 6.9 — 6.9 Net current period other comprehensive income 6.0 49.3 0.9 56.2 $ — $ 56.2 Balance at December 31, 2023 $ (28.5) $ (57.8) $ (4.6) $ (90.9) (1) Includes gains and losses on intra-foreign currency transactions that are of a long-term investment nature. (2) Amounts are net of tax.</t>
        </is>
      </c>
    </row>
    <row r="5">
      <c r="A5" s="4" t="inlineStr">
        <is>
          <t>Schedule of reclassifications of AOCI</t>
        </is>
      </c>
      <c r="B5" s="4" t="inlineStr">
        <is>
          <t>Reclassifications out of accumulated other comprehensive loss include: Three Months Ended December 31, 2024 Amortization of Pension and (1) Loss on Net Loss Prior Service Costs Derivative Total Affected Line in the Consolidated Statement of Operations: Net revenue $ — $ — $ 0.3 $ 0.3 Operating expenses — — 0.5 0.5 Total before tax $ — $ — $ 0.8 $ 0.8 Tax expense (0.1) Total reclassifications for the period, net of tax $ 0.7 (1) These accumulated other comprehensive loss components are included in the computation of net periodic pension (benefit) cost (see Note 8). Three Months Ended December 31, 2023 Amortization of Pension and (1) (Gain) Loss on Net Loss Prior Service Costs Derivative Total Affected Line in the Consolidated Statement of Operations: Net revenue $ — $ — $ (0.1) $ (0.1) Cost of goods sold — — 0.3 0.3 Operating expenses 8.2 — 0.5 8.7 Total before tax $ 8.2 $ — $ 0.7 $ 8.9 Tax expense (2.0) Total reclassifications for the period, net of tax $ 6.9 (1) These accumulated other comprehensive loss components are included in the computation of net periodic pension (benefit) cost (see Note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Dec. 31, 2024</t>
        </is>
      </c>
    </row>
    <row r="3">
      <c r="A3" s="3" t="inlineStr">
        <is>
          <t>Compensation Related Costs [Abstract]</t>
        </is>
      </c>
      <c r="B3" s="4" t="inlineStr">
        <is>
          <t xml:space="preserve"> </t>
        </is>
      </c>
    </row>
    <row r="4">
      <c r="A4" s="4" t="inlineStr">
        <is>
          <t>Schedule of stock-based compensation costs</t>
        </is>
      </c>
      <c r="B4" s="4" t="inlineStr">
        <is>
          <t xml:space="preserve">Three Months Ended 2024 2023 Share-based compensation costs $ 4.7 $ 5.2 Less impact of income taxes 1.1 1.2 Share-based compensation costs, net of tax $ 3.6 $ 4.0 </t>
        </is>
      </c>
    </row>
    <row r="5">
      <c r="A5" s="4" t="inlineStr">
        <is>
          <t>Schedule of stock-based awards granted in the period</t>
        </is>
      </c>
      <c r="B5" s="4" t="inlineStr">
        <is>
          <t xml:space="preserve">During the three months ended December 31, 2024, the Company made the following grants: Number of Time-based stock awards 354,713 Performance-based stock awards (maximum that can be earned) 588,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inancial assets and liabilities at carrying value and fair value and the level within the fair value hierarchy</t>
        </is>
      </c>
      <c r="B4" s="4" t="inlineStr">
        <is>
          <t xml:space="preserve">Carrying Value at December 31, 2024 Fair Value at December 31, 2024 Using Inputs Considered as: Level 1 Level 2 Level 3 Assets: Cash and cash equivalents $ 208.0 $ 208.0 $ — $ — DPP receivables 5.8 — 5.8 — Restricted cash 1.0 1.0 — — Restricted cash for benefit plan contributions 29.5 29.5 — — Investments in rabbi trust 5.5 5.5 — — Derivative instruments 22.3 — 22.3 — Liabilities: Revolving credit facility 329.0 — 329.0 — $200 term loan 180.0 — 180.0 — €185 term loan 180.9 — 180.9 — $350 senior unsecured notes 350.0 306.2 — — $375 senior unsecured notes 374.8 372.1 — — $500 senior unsecured notes 500.0 501.4 — — Derivative instruments 28.1 — 28.1 — Contingent consideration 14.6 — — 14.6 Carrying Value at September 30, 2024 Fair Value at September 30, 2024 Using Inputs Considered as: Level 1 Level 2 Level 3 Assets: Cash and cash equivalents $ 199.3 $ 199.3 $ — $ — DPP receivables 6.7 — 6.7 — Restricted cash 1.1 1.1 — — Restricted cash for benefit plan contributions 27.5 27.5 — — Investments in rabbi trust 4.8 4.8 — — Derivative instruments 19.0 — 19.0 — Liabilities: Revolving credit facility 298.5 — 298.5 — $200 term loan 182.5 — 182.5 — €185 term loan 196.5 — 196.5 — $350 senior unsecured notes 350.0 312.9 — — $375 senior unsecured notes 374.8 373.7 — — $500 senior unsecured notes 500.0 509.8 — — Derivative instruments 40.5 — 40.5 — Contingent consideration 14.6 — — 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net revenue, adjusted EBITDA, and depreciation and amortization by segment and geographic location</t>
        </is>
      </c>
      <c r="B4" s="4" t="inlineStr">
        <is>
          <t>The following tables present financial information for the Company’s reportable operating segments and significant geographical locations: Three Months Ended December 31, 2024 2023 Net revenue Advanced Process Solutions $ 511.1 $ 568.3 Molding Technology Solutions 195.8 205.0 Total $ 706.9 $ 773.3 Adjusted EBITDA (1) Advanced Process Solutions $ 82.8 $ 96.0 Molding Technology Solutions 27.4 32.1 Corporate (13.1) (14.0) Net revenue (2) United States $ 284.7 $ 326.9 China 81.1 91.9 India 57.1 57.9 Germany 51.1 59.1 All other countries 232.9 237.5 Total $ 706.9 $ 773.3 (1) Adjusted earnings before interest, income tax, depreciation, and amortization (“adjusted EBITDA”) is a non-GAAP financial measure used by management to measure segment performance and make operating decisions. (2)</t>
        </is>
      </c>
    </row>
    <row r="5">
      <c r="A5" s="4" t="inlineStr">
        <is>
          <t>Schedule of Revenue from External Customers and Long-Lived Assets, by Geographical Areas</t>
        </is>
      </c>
      <c r="B5" s="4" t="inlineStr">
        <is>
          <t xml:space="preserve"> December 31, 2024 September 30, 2024 Total assets Advanced Process Solutions $ 3,331.7 $ 3,470.8 Molding Technology Solutions 1,551.2 1,600.0 Corporate 176.5 167.9 Total $ 5,059.4 $ 5,238.7 Tangible long-lived assets, net United States $ 184.1 $ 186.1 Germany 123.5 134.5 China 34.8 37.1 India 33.9 35.6 All other foreign business units 85.2 92.0 Total $ 461.5 $ 485.3 </t>
        </is>
      </c>
    </row>
    <row r="6">
      <c r="A6" s="4" t="inlineStr">
        <is>
          <t>Schedule of reconciliation of segment adjusted EBITDA to consolidated net income</t>
        </is>
      </c>
      <c r="B6" s="4" t="inlineStr">
        <is>
          <t xml:space="preserve">The following schedule reconciles reportable operating segment adjusted EBITDA to consolidated net income: Three Months Ended 2024 2023 Adjusted EBITDA: Advanced Process Solutions $ 82.8 $ 96.0 Molding Technology Solutions 27.4 32.1 Corporate (13.1) (14.0) Add: Loss from discontinued operations (net of income tax expense) — (0.3) Less: Interest expense, net 25.1 29.8 Income tax expense 6.4 10.0 Depreciation and amortization 37.9 38.8 Pension settlement (gain) charge (1.7) 8.3 Business acquisition, divestiture, and integration costs 18.1 5.6 Inventory step-up costs — 1.5 Restructuring and restructuring-related charges 2.4 0.6 Consolidated net income $ 8.9 $ 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ckground and Basis of Presentation - Narrative (Details) $ in Millions</t>
        </is>
      </c>
      <c r="C1" s="2" t="inlineStr">
        <is>
          <t>3 Months Ended</t>
        </is>
      </c>
    </row>
    <row r="2">
      <c r="B2" s="2" t="inlineStr">
        <is>
          <t>Feb. 01, 2023 USD ($)</t>
        </is>
      </c>
      <c r="C2" s="2" t="inlineStr">
        <is>
          <t>Dec. 31, 2024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Acquired entity subsidiary investments owned percent</t>
        </is>
      </c>
      <c r="B5" s="4" t="inlineStr">
        <is>
          <t xml:space="preserve"> </t>
        </is>
      </c>
      <c r="C5" s="13" t="n">
        <v>1</v>
      </c>
    </row>
    <row r="6">
      <c r="A6" s="4" t="inlineStr">
        <is>
          <t>Batesville |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otal transaction value</t>
        </is>
      </c>
      <c r="B8" s="6" t="n">
        <v>761.5</v>
      </c>
      <c r="C8" s="4" t="inlineStr">
        <is>
          <t xml:space="preserve"> </t>
        </is>
      </c>
    </row>
    <row r="9">
      <c r="A9" s="4" t="inlineStr">
        <is>
          <t>Consideration from sale of segment, subordinated note</t>
        </is>
      </c>
      <c r="B9" s="6" t="n">
        <v>11.5</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10" t="n">
        <v>208</v>
      </c>
      <c r="C3" s="6" t="n">
        <v>199.3</v>
      </c>
    </row>
    <row r="4">
      <c r="A4" s="4" t="inlineStr">
        <is>
          <t>Trade receivables, net</t>
        </is>
      </c>
      <c r="B4" s="7" t="n">
        <v>309.5</v>
      </c>
      <c r="C4" s="7" t="n">
        <v>350.1</v>
      </c>
    </row>
    <row r="5">
      <c r="A5" s="4" t="inlineStr">
        <is>
          <t>Receivables from long-term manufacturing contracts, net</t>
        </is>
      </c>
      <c r="B5" s="7" t="n">
        <v>289.5</v>
      </c>
      <c r="C5" s="7" t="n">
        <v>302.7</v>
      </c>
    </row>
    <row r="6">
      <c r="A6" s="4" t="inlineStr">
        <is>
          <t>Inventories, net</t>
        </is>
      </c>
      <c r="B6" s="7" t="n">
        <v>521.7</v>
      </c>
      <c r="C6" s="7" t="n">
        <v>525.2</v>
      </c>
    </row>
    <row r="7">
      <c r="A7" s="4" t="inlineStr">
        <is>
          <t>Prepaid expenses and other current assets</t>
        </is>
      </c>
      <c r="B7" s="5" t="n">
        <v>134</v>
      </c>
      <c r="C7" s="7" t="n">
        <v>132.6</v>
      </c>
    </row>
    <row r="8">
      <c r="A8" s="4" t="inlineStr">
        <is>
          <t>Total current assets</t>
        </is>
      </c>
      <c r="B8" s="7" t="n">
        <v>1462.7</v>
      </c>
      <c r="C8" s="7" t="n">
        <v>1509.9</v>
      </c>
    </row>
    <row r="9">
      <c r="A9" s="4" t="inlineStr">
        <is>
          <t>Property, plant, and equipment, net</t>
        </is>
      </c>
      <c r="B9" s="7" t="n">
        <v>303.7</v>
      </c>
      <c r="C9" s="7" t="n">
        <v>316.6</v>
      </c>
    </row>
    <row r="10">
      <c r="A10" s="4" t="inlineStr">
        <is>
          <t>Operating lease right-of-use assets, net</t>
        </is>
      </c>
      <c r="B10" s="7" t="n">
        <v>157.8</v>
      </c>
      <c r="C10" s="7" t="n">
        <v>168.7</v>
      </c>
    </row>
    <row r="11">
      <c r="A11" s="4" t="inlineStr">
        <is>
          <t>Intangible assets, net</t>
        </is>
      </c>
      <c r="B11" s="7" t="n">
        <v>1229.4</v>
      </c>
      <c r="C11" s="7" t="n">
        <v>1285.9</v>
      </c>
    </row>
    <row r="12">
      <c r="A12" s="4" t="inlineStr">
        <is>
          <t>Goodwill</t>
        </is>
      </c>
      <c r="B12" s="7" t="n">
        <v>1779.1</v>
      </c>
      <c r="C12" s="7" t="n">
        <v>1835.7</v>
      </c>
    </row>
    <row r="13">
      <c r="A13" s="4" t="inlineStr">
        <is>
          <t>Other long-term assets</t>
        </is>
      </c>
      <c r="B13" s="7" t="n">
        <v>126.7</v>
      </c>
      <c r="C13" s="7" t="n">
        <v>121.9</v>
      </c>
    </row>
    <row r="14">
      <c r="A14" s="4" t="inlineStr">
        <is>
          <t>Total Assets</t>
        </is>
      </c>
      <c r="B14" s="7" t="n">
        <v>5059.4</v>
      </c>
      <c r="C14" s="7" t="n">
        <v>5238.7</v>
      </c>
    </row>
    <row r="15">
      <c r="A15" s="3" t="inlineStr">
        <is>
          <t>Current Liabilities</t>
        </is>
      </c>
      <c r="B15" s="4" t="inlineStr">
        <is>
          <t xml:space="preserve"> </t>
        </is>
      </c>
      <c r="C15" s="4" t="inlineStr">
        <is>
          <t xml:space="preserve"> </t>
        </is>
      </c>
    </row>
    <row r="16">
      <c r="A16" s="4" t="inlineStr">
        <is>
          <t>Trade accounts payable</t>
        </is>
      </c>
      <c r="B16" s="7" t="n">
        <v>405.3</v>
      </c>
      <c r="C16" s="7" t="n">
        <v>444.8</v>
      </c>
    </row>
    <row r="17">
      <c r="A17" s="4" t="inlineStr">
        <is>
          <t>Liabilities from long-term manufacturing contracts and advances</t>
        </is>
      </c>
      <c r="B17" s="7" t="n">
        <v>293.8</v>
      </c>
      <c r="C17" s="7" t="n">
        <v>315.2</v>
      </c>
    </row>
    <row r="18">
      <c r="A18" s="4" t="inlineStr">
        <is>
          <t>Current portion of long-term debt</t>
        </is>
      </c>
      <c r="B18" s="7" t="n">
        <v>20.9</v>
      </c>
      <c r="C18" s="7" t="n">
        <v>20.6</v>
      </c>
    </row>
    <row r="19">
      <c r="A19" s="4" t="inlineStr">
        <is>
          <t>Accrued compensation</t>
        </is>
      </c>
      <c r="B19" s="7" t="n">
        <v>93.09999999999999</v>
      </c>
      <c r="C19" s="5" t="n">
        <v>122</v>
      </c>
    </row>
    <row r="20">
      <c r="A20" s="4" t="inlineStr">
        <is>
          <t>Other current liabilities</t>
        </is>
      </c>
      <c r="B20" s="7" t="n">
        <v>276.6</v>
      </c>
      <c r="C20" s="7" t="n">
        <v>286.5</v>
      </c>
    </row>
    <row r="21">
      <c r="A21" s="4" t="inlineStr">
        <is>
          <t>Total current liabilities</t>
        </is>
      </c>
      <c r="B21" s="7" t="n">
        <v>1089.7</v>
      </c>
      <c r="C21" s="7" t="n">
        <v>1189.1</v>
      </c>
    </row>
    <row r="22">
      <c r="A22" s="4" t="inlineStr">
        <is>
          <t>Long-term debt</t>
        </is>
      </c>
      <c r="B22" s="5" t="n">
        <v>1885</v>
      </c>
      <c r="C22" s="7" t="n">
        <v>1872.4</v>
      </c>
    </row>
    <row r="23">
      <c r="A23" s="4" t="inlineStr">
        <is>
          <t>Accrued pension and postretirement healthcare</t>
        </is>
      </c>
      <c r="B23" s="5" t="n">
        <v>102</v>
      </c>
      <c r="C23" s="7" t="n">
        <v>109.3</v>
      </c>
    </row>
    <row r="24">
      <c r="A24" s="4" t="inlineStr">
        <is>
          <t>Operating lease liabilities</t>
        </is>
      </c>
      <c r="B24" s="7" t="n">
        <v>131.8</v>
      </c>
      <c r="C24" s="7" t="n">
        <v>141.1</v>
      </c>
    </row>
    <row r="25">
      <c r="A25" s="4" t="inlineStr">
        <is>
          <t>Deferred income taxes</t>
        </is>
      </c>
      <c r="B25" s="7" t="n">
        <v>295.5</v>
      </c>
      <c r="C25" s="7" t="n">
        <v>314.3</v>
      </c>
    </row>
    <row r="26">
      <c r="A26" s="4" t="inlineStr">
        <is>
          <t>Other long-term liabilities</t>
        </is>
      </c>
      <c r="B26" s="5" t="n">
        <v>139</v>
      </c>
      <c r="C26" s="7" t="n">
        <v>155.1</v>
      </c>
    </row>
    <row r="27">
      <c r="A27" s="4" t="inlineStr">
        <is>
          <t>Total Liabilities</t>
        </is>
      </c>
      <c r="B27" s="5" t="n">
        <v>3643</v>
      </c>
      <c r="C27" s="7" t="n">
        <v>3781.3</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75.8 and 75.8 shares issued, 70.4 and 70.2 shares outstanding)</t>
        </is>
      </c>
      <c r="B30" s="5" t="n">
        <v>0</v>
      </c>
      <c r="C30" s="5" t="n">
        <v>0</v>
      </c>
    </row>
    <row r="31">
      <c r="A31" s="4" t="inlineStr">
        <is>
          <t>Additional paid-in capital</t>
        </is>
      </c>
      <c r="B31" s="7" t="n">
        <v>707.6</v>
      </c>
      <c r="C31" s="7" t="n">
        <v>712.6</v>
      </c>
    </row>
    <row r="32">
      <c r="A32" s="4" t="inlineStr">
        <is>
          <t>Retained earnings</t>
        </is>
      </c>
      <c r="B32" s="7" t="n">
        <v>1035.5</v>
      </c>
      <c r="C32" s="7" t="n">
        <v>1045.2</v>
      </c>
    </row>
    <row r="33">
      <c r="A33" s="4" t="inlineStr">
        <is>
          <t>Treasury stock (5400000 and 5600000 shares, at cost)</t>
        </is>
      </c>
      <c r="B33" s="7" t="n">
        <v>-230.6</v>
      </c>
      <c r="C33" s="7" t="n">
        <v>-238.2</v>
      </c>
    </row>
    <row r="34">
      <c r="A34" s="4" t="inlineStr">
        <is>
          <t>Accumulated other comprehensive loss</t>
        </is>
      </c>
      <c r="B34" s="7" t="n">
        <v>-131.2</v>
      </c>
      <c r="C34" s="7" t="n">
        <v>-96.59999999999999</v>
      </c>
    </row>
    <row r="35">
      <c r="A35" s="4" t="inlineStr">
        <is>
          <t>Hillenbrand Shareholders’ Equity</t>
        </is>
      </c>
      <c r="B35" s="7" t="n">
        <v>1381.3</v>
      </c>
      <c r="C35" s="5" t="n">
        <v>1423</v>
      </c>
    </row>
    <row r="36">
      <c r="A36" s="4" t="inlineStr">
        <is>
          <t>Noncontrolling interests</t>
        </is>
      </c>
      <c r="B36" s="7" t="n">
        <v>35.1</v>
      </c>
      <c r="C36" s="7" t="n">
        <v>34.4</v>
      </c>
    </row>
    <row r="37">
      <c r="A37" s="4" t="inlineStr">
        <is>
          <t>Total Shareholders’ Equity</t>
        </is>
      </c>
      <c r="B37" s="7" t="n">
        <v>1416.4</v>
      </c>
      <c r="C37" s="7" t="n">
        <v>1457.4</v>
      </c>
    </row>
    <row r="38">
      <c r="A38" s="4" t="inlineStr">
        <is>
          <t>Total Liabilities and Shareholders’ Equity</t>
        </is>
      </c>
      <c r="B38" s="6" t="n">
        <v>5059.4</v>
      </c>
      <c r="C38" s="6" t="n">
        <v>523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 $ in Millions</t>
        </is>
      </c>
      <c r="B1" s="2" t="inlineStr">
        <is>
          <t>3 Months Ended</t>
        </is>
      </c>
    </row>
    <row r="2">
      <c r="B2" s="2" t="inlineStr">
        <is>
          <t>Dec. 31, 2024</t>
        </is>
      </c>
      <c r="C2" s="2" t="inlineStr">
        <is>
          <t>Dec. 31, 2023</t>
        </is>
      </c>
      <c r="D2" s="2" t="inlineStr">
        <is>
          <t>Sep. 30,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ceivables from long-term manufacturing contracts, net</t>
        </is>
      </c>
      <c r="B4" s="6" t="n">
        <v>289.5</v>
      </c>
      <c r="C4" s="4" t="inlineStr">
        <is>
          <t xml:space="preserve"> </t>
        </is>
      </c>
      <c r="D4" s="6" t="n">
        <v>302.7</v>
      </c>
    </row>
    <row r="5">
      <c r="A5" s="4" t="inlineStr">
        <is>
          <t>Liabilities from long-term manufacturing contracts and advances</t>
        </is>
      </c>
      <c r="B5" s="7" t="n">
        <v>293.8</v>
      </c>
      <c r="C5" s="4" t="inlineStr">
        <is>
          <t xml:space="preserve"> </t>
        </is>
      </c>
      <c r="D5" s="6" t="n">
        <v>315.2</v>
      </c>
    </row>
    <row r="6">
      <c r="A6" s="4" t="inlineStr">
        <is>
          <t>Revenue recognized on long-term manufacturing contracts and advances liabilities</t>
        </is>
      </c>
      <c r="B6" s="6" t="n">
        <v>95.59999999999999</v>
      </c>
      <c r="C6" s="6" t="n">
        <v>116.4</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Remaining Performance Obligation Narrativ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816.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maining performance obligation expected to be recognized in the given period (as a percent)</t>
        </is>
      </c>
      <c r="B7" s="13" t="n">
        <v>0.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by Geographic Markets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6" t="n">
        <v>706.9</v>
      </c>
      <c r="C4" s="6" t="n">
        <v>773.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332.1</v>
      </c>
      <c r="C7" s="7" t="n">
        <v>374.1</v>
      </c>
    </row>
    <row r="8">
      <c r="A8" s="4" t="inlineStr">
        <is>
          <t>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89</v>
      </c>
      <c r="C10" s="7" t="n">
        <v>206.8</v>
      </c>
    </row>
    <row r="11">
      <c r="A11" s="4" t="inlineStr">
        <is>
          <t>Europe, th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7" t="n">
        <v>185.8</v>
      </c>
      <c r="C13" s="7" t="n">
        <v>192.4</v>
      </c>
    </row>
    <row r="14">
      <c r="A14" s="4" t="inlineStr">
        <is>
          <t>Process Equipment Group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7" t="n">
        <v>511.1</v>
      </c>
      <c r="C16" s="7" t="n">
        <v>568.3</v>
      </c>
    </row>
    <row r="17">
      <c r="A17" s="4" t="inlineStr">
        <is>
          <t>Process Equipment Group [Member]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7" t="n">
        <v>229.2</v>
      </c>
      <c r="C19" s="7" t="n">
        <v>264.2</v>
      </c>
    </row>
    <row r="20">
      <c r="A20" s="4" t="inlineStr">
        <is>
          <t>Process Equipment Group [Member] | 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7" t="n">
        <v>128.8</v>
      </c>
      <c r="C22" s="7" t="n">
        <v>146.3</v>
      </c>
    </row>
    <row r="23">
      <c r="A23" s="4" t="inlineStr">
        <is>
          <t>Process Equipment Group [Member] | Europe, the 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7" t="n">
        <v>153.1</v>
      </c>
      <c r="C25" s="7" t="n">
        <v>157.8</v>
      </c>
    </row>
    <row r="26">
      <c r="A26" s="4" t="inlineStr">
        <is>
          <t>Milacr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7" t="n">
        <v>195.8</v>
      </c>
      <c r="C28" s="5" t="n">
        <v>205</v>
      </c>
    </row>
    <row r="29">
      <c r="A29" s="4" t="inlineStr">
        <is>
          <t>Milacron [Member]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7" t="n">
        <v>102.9</v>
      </c>
      <c r="C31" s="7" t="n">
        <v>109.9</v>
      </c>
    </row>
    <row r="32">
      <c r="A32" s="4" t="inlineStr">
        <is>
          <t>Milacron [Member] | As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7" t="n">
        <v>60.2</v>
      </c>
      <c r="C34" s="7" t="n">
        <v>60.5</v>
      </c>
    </row>
    <row r="35">
      <c r="A35" s="4" t="inlineStr">
        <is>
          <t>Milacron [Member] | Europe, the Middle East, and Af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32.7</v>
      </c>
      <c r="C37" s="6" t="n">
        <v>3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Timing of Transfer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6" t="n">
        <v>706.9</v>
      </c>
      <c r="C4" s="6" t="n">
        <v>773.3</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450.9</v>
      </c>
      <c r="C7" s="7" t="n">
        <v>464.6</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256</v>
      </c>
      <c r="C10" s="7" t="n">
        <v>308.7</v>
      </c>
    </row>
    <row r="11">
      <c r="A11" s="4" t="inlineStr">
        <is>
          <t>Process Equipment Group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7" t="n">
        <v>511.1</v>
      </c>
      <c r="C13" s="7" t="n">
        <v>568.3</v>
      </c>
    </row>
    <row r="14">
      <c r="A14" s="4" t="inlineStr">
        <is>
          <t>Process Equipment Group [Member] |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7" t="n">
        <v>269.8</v>
      </c>
      <c r="C16" s="7" t="n">
        <v>278.2</v>
      </c>
    </row>
    <row r="17">
      <c r="A17" s="4" t="inlineStr">
        <is>
          <t>Process Equipment Group [Member]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7" t="n">
        <v>241.3</v>
      </c>
      <c r="C19" s="7" t="n">
        <v>290.1</v>
      </c>
    </row>
    <row r="20">
      <c r="A20" s="4" t="inlineStr">
        <is>
          <t>Milacron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7" t="n">
        <v>195.8</v>
      </c>
      <c r="C22" s="5" t="n">
        <v>205</v>
      </c>
    </row>
    <row r="23">
      <c r="A23" s="4" t="inlineStr">
        <is>
          <t>Milacron [Member] |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7" t="n">
        <v>181.1</v>
      </c>
      <c r="C25" s="7" t="n">
        <v>186.4</v>
      </c>
    </row>
    <row r="26">
      <c r="A26" s="4" t="inlineStr">
        <is>
          <t>Milacron [Member] |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14.7</v>
      </c>
      <c r="C28" s="6" t="n">
        <v>1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supplemental balance sheet information (Details) - USD ($) $ in Millions</t>
        </is>
      </c>
      <c r="B1" s="2" t="inlineStr">
        <is>
          <t>Dec. 31, 2024</t>
        </is>
      </c>
      <c r="C1" s="2" t="inlineStr">
        <is>
          <t>Sep. 30, 2024</t>
        </is>
      </c>
      <c r="D1" s="2" t="inlineStr">
        <is>
          <t>Dec. 31, 2023</t>
        </is>
      </c>
      <c r="E1" s="2" t="inlineStr">
        <is>
          <t>Sep. 30,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3.7</v>
      </c>
      <c r="C3" s="6" t="n">
        <v>13.6</v>
      </c>
      <c r="D3" s="4" t="inlineStr">
        <is>
          <t xml:space="preserve"> </t>
        </is>
      </c>
      <c r="E3" s="4" t="inlineStr">
        <is>
          <t xml:space="preserve"> </t>
        </is>
      </c>
    </row>
    <row r="4">
      <c r="A4" s="4" t="inlineStr">
        <is>
          <t>Warranty reserves</t>
        </is>
      </c>
      <c r="B4" s="7" t="n">
        <v>46.7</v>
      </c>
      <c r="C4" s="7" t="n">
        <v>47.9</v>
      </c>
      <c r="D4" s="4" t="inlineStr">
        <is>
          <t xml:space="preserve"> </t>
        </is>
      </c>
      <c r="E4" s="4" t="inlineStr">
        <is>
          <t xml:space="preserve"> </t>
        </is>
      </c>
    </row>
    <row r="5">
      <c r="A5" s="4" t="inlineStr">
        <is>
          <t>Accumulated depreciation on property, plant, and equipment</t>
        </is>
      </c>
      <c r="B5" s="7" t="n">
        <v>268.7</v>
      </c>
      <c r="C5" s="7" t="n">
        <v>265.6</v>
      </c>
      <c r="D5" s="4" t="inlineStr">
        <is>
          <t xml:space="preserve"> </t>
        </is>
      </c>
      <c r="E5" s="4" t="inlineStr">
        <is>
          <t xml:space="preserve"> </t>
        </is>
      </c>
    </row>
    <row r="6">
      <c r="A6" s="3" t="inlineStr">
        <is>
          <t>Inventories, net:</t>
        </is>
      </c>
      <c r="B6" s="4" t="inlineStr">
        <is>
          <t xml:space="preserve"> </t>
        </is>
      </c>
      <c r="C6" s="4" t="inlineStr">
        <is>
          <t xml:space="preserve"> </t>
        </is>
      </c>
      <c r="D6" s="4" t="inlineStr">
        <is>
          <t xml:space="preserve"> </t>
        </is>
      </c>
      <c r="E6" s="4" t="inlineStr">
        <is>
          <t xml:space="preserve"> </t>
        </is>
      </c>
    </row>
    <row r="7">
      <c r="A7" s="4" t="inlineStr">
        <is>
          <t>Raw materials and components</t>
        </is>
      </c>
      <c r="B7" s="7" t="n">
        <v>248.1</v>
      </c>
      <c r="C7" s="5" t="n">
        <v>247</v>
      </c>
      <c r="D7" s="4" t="inlineStr">
        <is>
          <t xml:space="preserve"> </t>
        </is>
      </c>
      <c r="E7" s="4" t="inlineStr">
        <is>
          <t xml:space="preserve"> </t>
        </is>
      </c>
    </row>
    <row r="8">
      <c r="A8" s="4" t="inlineStr">
        <is>
          <t>Work in process</t>
        </is>
      </c>
      <c r="B8" s="7" t="n">
        <v>120.1</v>
      </c>
      <c r="C8" s="7" t="n">
        <v>127.6</v>
      </c>
      <c r="D8" s="4" t="inlineStr">
        <is>
          <t xml:space="preserve"> </t>
        </is>
      </c>
      <c r="E8" s="4" t="inlineStr">
        <is>
          <t xml:space="preserve"> </t>
        </is>
      </c>
    </row>
    <row r="9">
      <c r="A9" s="4" t="inlineStr">
        <is>
          <t>Finished goods</t>
        </is>
      </c>
      <c r="B9" s="7" t="n">
        <v>153.5</v>
      </c>
      <c r="C9" s="7" t="n">
        <v>150.6</v>
      </c>
      <c r="D9" s="4" t="inlineStr">
        <is>
          <t xml:space="preserve"> </t>
        </is>
      </c>
      <c r="E9" s="4" t="inlineStr">
        <is>
          <t xml:space="preserve"> </t>
        </is>
      </c>
    </row>
    <row r="10">
      <c r="A10" s="4" t="inlineStr">
        <is>
          <t>Total inventories, net</t>
        </is>
      </c>
      <c r="B10" s="7" t="n">
        <v>521.7</v>
      </c>
      <c r="C10" s="7" t="n">
        <v>525.2</v>
      </c>
      <c r="D10" s="4" t="inlineStr">
        <is>
          <t xml:space="preserve"> </t>
        </is>
      </c>
      <c r="E10" s="4" t="inlineStr">
        <is>
          <t xml:space="preserve"> </t>
        </is>
      </c>
    </row>
    <row r="11">
      <c r="A11" s="4" t="inlineStr">
        <is>
          <t>Cash and cash equivalents</t>
        </is>
      </c>
      <c r="B11" s="5" t="n">
        <v>208</v>
      </c>
      <c r="C11" s="7" t="n">
        <v>199.3</v>
      </c>
      <c r="D11" s="6" t="n">
        <v>198.4</v>
      </c>
      <c r="E11" s="4" t="inlineStr">
        <is>
          <t xml:space="preserve"> </t>
        </is>
      </c>
    </row>
    <row r="12">
      <c r="A12" s="4" t="inlineStr">
        <is>
          <t>Short-term restricted cash included in other current assets</t>
        </is>
      </c>
      <c r="B12" s="7" t="n">
        <v>6.9</v>
      </c>
      <c r="C12" s="4" t="inlineStr">
        <is>
          <t xml:space="preserve"> </t>
        </is>
      </c>
      <c r="D12" s="7" t="n">
        <v>1.2</v>
      </c>
      <c r="E12" s="4" t="inlineStr">
        <is>
          <t xml:space="preserve"> </t>
        </is>
      </c>
    </row>
    <row r="13">
      <c r="A13" s="4" t="inlineStr">
        <is>
          <t>Long-term restricted cash included in other long-term assets</t>
        </is>
      </c>
      <c r="B13" s="7" t="n">
        <v>23.6</v>
      </c>
      <c r="C13" s="4" t="inlineStr">
        <is>
          <t xml:space="preserve"> </t>
        </is>
      </c>
      <c r="D13" s="5" t="n">
        <v>0</v>
      </c>
      <c r="E13" s="4" t="inlineStr">
        <is>
          <t xml:space="preserve"> </t>
        </is>
      </c>
    </row>
    <row r="14">
      <c r="A14" s="4" t="inlineStr">
        <is>
          <t>Total cash and cash equivalents and restricted cash shown in the Consolidated Statements of Cash Flows</t>
        </is>
      </c>
      <c r="B14" s="6" t="n">
        <v>238.5</v>
      </c>
      <c r="C14" s="6" t="n">
        <v>227.9</v>
      </c>
      <c r="D14" s="6" t="n">
        <v>199.6</v>
      </c>
      <c r="E14" s="6" t="n">
        <v>2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 Narrative (Details) - USD ($) $ in Millions</t>
        </is>
      </c>
      <c r="B1" s="2" t="inlineStr">
        <is>
          <t>3 Months Ended</t>
        </is>
      </c>
    </row>
    <row r="2">
      <c r="B2" s="2" t="inlineStr">
        <is>
          <t>Dec. 31, 2024</t>
        </is>
      </c>
      <c r="C2" s="2" t="inlineStr">
        <is>
          <t>Dec. 31, 2023</t>
        </is>
      </c>
      <c r="D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rade receivables, net</t>
        </is>
      </c>
      <c r="B4" s="6" t="n">
        <v>309.5</v>
      </c>
      <c r="C4" s="4" t="inlineStr">
        <is>
          <t xml:space="preserve"> </t>
        </is>
      </c>
      <c r="D4" s="6" t="n">
        <v>350.1</v>
      </c>
    </row>
    <row r="5">
      <c r="A5" s="4" t="inlineStr">
        <is>
          <t>Proceeds from Collection of Other Receivables</t>
        </is>
      </c>
      <c r="B5" s="7" t="n">
        <v>71.7</v>
      </c>
      <c r="C5" s="6" t="n">
        <v>7.2</v>
      </c>
      <c r="D5" s="4" t="inlineStr">
        <is>
          <t xml:space="preserve"> </t>
        </is>
      </c>
    </row>
    <row r="6">
      <c r="A6" s="4" t="inlineStr">
        <is>
          <t>Equity Method Investments</t>
        </is>
      </c>
      <c r="B6" s="5" t="n">
        <v>12</v>
      </c>
      <c r="C6" s="4" t="inlineStr">
        <is>
          <t xml:space="preserve"> </t>
        </is>
      </c>
      <c r="D6" s="7" t="n">
        <v>9.199999999999999</v>
      </c>
    </row>
    <row r="7">
      <c r="A7" s="4" t="inlineStr">
        <is>
          <t>Income (Loss) from Equity Method Investments</t>
        </is>
      </c>
      <c r="B7" s="6" t="n">
        <v>2.8</v>
      </c>
      <c r="C7" s="7" t="n">
        <v>1.5</v>
      </c>
      <c r="D7" s="4" t="inlineStr">
        <is>
          <t xml:space="preserve"> </t>
        </is>
      </c>
    </row>
    <row r="8">
      <c r="A8" s="4" t="inlineStr">
        <is>
          <t>TerraSource Holdings, LLC</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Equity Method Investment, Ownership Percentage</t>
        </is>
      </c>
      <c r="B10" s="13" t="n">
        <v>0.46</v>
      </c>
      <c r="C10" s="4" t="inlineStr">
        <is>
          <t xml:space="preserve"> </t>
        </is>
      </c>
      <c r="D10" s="4" t="inlineStr">
        <is>
          <t xml:space="preserve"> </t>
        </is>
      </c>
    </row>
    <row r="11">
      <c r="A11" s="4" t="inlineStr">
        <is>
          <t>Trade Accounts Receivable</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roceeds from Sale of Other Receivables</t>
        </is>
      </c>
      <c r="B13" s="6" t="n">
        <v>70.8</v>
      </c>
      <c r="C13" s="6" t="n">
        <v>7.2</v>
      </c>
      <c r="D13" s="4" t="inlineStr">
        <is>
          <t xml:space="preserve"> </t>
        </is>
      </c>
    </row>
    <row r="14">
      <c r="A14" s="4" t="inlineStr">
        <is>
          <t>Trade receivables, net</t>
        </is>
      </c>
      <c r="B14" s="7" t="n">
        <v>28.5</v>
      </c>
      <c r="C14" s="4" t="inlineStr">
        <is>
          <t xml:space="preserve"> </t>
        </is>
      </c>
      <c r="D14" s="7" t="n">
        <v>34.2</v>
      </c>
    </row>
    <row r="15">
      <c r="A15" s="4" t="inlineStr">
        <is>
          <t>Supplier Finance Program</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Contractual Obligation</t>
        </is>
      </c>
      <c r="B17" s="7" t="n">
        <v>14.4</v>
      </c>
      <c r="C17" s="4" t="inlineStr">
        <is>
          <t xml:space="preserve"> </t>
        </is>
      </c>
      <c r="D17" s="5" t="n">
        <v>16</v>
      </c>
    </row>
    <row r="18">
      <c r="A18" s="4" t="inlineStr">
        <is>
          <t>Trade receivables, net</t>
        </is>
      </c>
      <c r="B18" s="6" t="n">
        <v>2.2</v>
      </c>
      <c r="C18" s="4" t="inlineStr">
        <is>
          <t xml:space="preserve"> </t>
        </is>
      </c>
      <c r="D18" s="6" t="n">
        <v>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DPP Receivables (Details) - USD ($) $ in Millions</t>
        </is>
      </c>
      <c r="B1" s="2" t="inlineStr">
        <is>
          <t>3 Months Ended</t>
        </is>
      </c>
    </row>
    <row r="2">
      <c r="B2" s="2" t="inlineStr">
        <is>
          <t>Dec. 31, 2024</t>
        </is>
      </c>
      <c r="C2" s="2" t="inlineStr">
        <is>
          <t>Dec. 31, 2023</t>
        </is>
      </c>
    </row>
    <row r="3">
      <c r="A3" s="3" t="inlineStr">
        <is>
          <t>Receivable Roll Forward [Roll Forward]</t>
        </is>
      </c>
      <c r="B3" s="4" t="inlineStr">
        <is>
          <t xml:space="preserve"> </t>
        </is>
      </c>
      <c r="C3" s="4" t="inlineStr">
        <is>
          <t xml:space="preserve"> </t>
        </is>
      </c>
    </row>
    <row r="4">
      <c r="A4" s="4" t="inlineStr">
        <is>
          <t>Beginning DPP receivables balance</t>
        </is>
      </c>
      <c r="B4" s="6" t="n">
        <v>6.7</v>
      </c>
      <c r="C4" s="10" t="n">
        <v>0</v>
      </c>
    </row>
    <row r="5">
      <c r="A5" s="4" t="inlineStr">
        <is>
          <t>Non-cash additions to DPP receivables</t>
        </is>
      </c>
      <c r="B5" s="7" t="n">
        <v>9.199999999999999</v>
      </c>
      <c r="C5" s="5" t="n">
        <v>0</v>
      </c>
    </row>
    <row r="6">
      <c r="A6" s="4" t="inlineStr">
        <is>
          <t>Collection of deferred purchase price receivables</t>
        </is>
      </c>
      <c r="B6" s="7" t="n">
        <v>-10.1</v>
      </c>
      <c r="C6" s="5" t="n">
        <v>0</v>
      </c>
    </row>
    <row r="7">
      <c r="A7" s="4" t="inlineStr">
        <is>
          <t>Ending DPP receivables balance</t>
        </is>
      </c>
      <c r="B7" s="6" t="n">
        <v>5.8</v>
      </c>
      <c r="C7"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 Narrative (Details) - USD ($)</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10.5</v>
      </c>
      <c r="C4" s="6" t="n">
        <v>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Supplemental Balance Sheet Information (Details) - USD ($) $ in Million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Operating lease right-of-use assets, net</t>
        </is>
      </c>
      <c r="B3" s="6" t="n">
        <v>157.8</v>
      </c>
      <c r="C3" s="6" t="n">
        <v>168.7</v>
      </c>
    </row>
    <row r="4">
      <c r="A4" s="4" t="inlineStr">
        <is>
          <t>Other current liabilities</t>
        </is>
      </c>
      <c r="B4" s="7" t="n">
        <v>20.5</v>
      </c>
      <c r="C4" s="5" t="n">
        <v>22</v>
      </c>
    </row>
    <row r="5">
      <c r="A5" s="4" t="inlineStr">
        <is>
          <t>Operating lease liabilities</t>
        </is>
      </c>
      <c r="B5" s="7" t="n">
        <v>131.8</v>
      </c>
      <c r="C5" s="7" t="n">
        <v>141.1</v>
      </c>
    </row>
    <row r="6">
      <c r="A6" s="4" t="inlineStr">
        <is>
          <t>Total operating lease liabilities</t>
        </is>
      </c>
      <c r="B6" s="6" t="n">
        <v>152.3</v>
      </c>
      <c r="C6" s="6" t="n">
        <v>163.1</v>
      </c>
    </row>
    <row r="7">
      <c r="A7" s="4" t="inlineStr">
        <is>
          <t>Weighted-average remaining lease term (in years)</t>
        </is>
      </c>
      <c r="B7" s="4" t="inlineStr">
        <is>
          <t>10 years 1 month 6 days</t>
        </is>
      </c>
      <c r="C7" s="4" t="inlineStr">
        <is>
          <t>10 years 3 months 18 days</t>
        </is>
      </c>
    </row>
    <row r="8">
      <c r="A8" s="4" t="inlineStr">
        <is>
          <t>Weighted-average discount rate</t>
        </is>
      </c>
      <c r="B8" s="14" t="n">
        <v>0.063</v>
      </c>
      <c r="C8" s="14" t="n">
        <v>0.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Million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2025 (excluding the three months ended December 31, 2024)</t>
        </is>
      </c>
      <c r="B3" s="6" t="n">
        <v>21.4</v>
      </c>
      <c r="C3" s="4" t="inlineStr">
        <is>
          <t xml:space="preserve"> </t>
        </is>
      </c>
    </row>
    <row r="4">
      <c r="A4" s="4" t="inlineStr">
        <is>
          <t>2026</t>
        </is>
      </c>
      <c r="B4" s="7" t="n">
        <v>25.9</v>
      </c>
      <c r="C4" s="4" t="inlineStr">
        <is>
          <t xml:space="preserve"> </t>
        </is>
      </c>
    </row>
    <row r="5">
      <c r="A5" s="4" t="inlineStr">
        <is>
          <t>2027</t>
        </is>
      </c>
      <c r="B5" s="5" t="n">
        <v>23</v>
      </c>
      <c r="C5" s="4" t="inlineStr">
        <is>
          <t xml:space="preserve"> </t>
        </is>
      </c>
    </row>
    <row r="6">
      <c r="A6" s="4" t="inlineStr">
        <is>
          <t>2028</t>
        </is>
      </c>
      <c r="B6" s="7" t="n">
        <v>20.8</v>
      </c>
      <c r="C6" s="4" t="inlineStr">
        <is>
          <t xml:space="preserve"> </t>
        </is>
      </c>
    </row>
    <row r="7">
      <c r="A7" s="4" t="inlineStr">
        <is>
          <t>2029</t>
        </is>
      </c>
      <c r="B7" s="7" t="n">
        <v>19.2</v>
      </c>
      <c r="C7" s="4" t="inlineStr">
        <is>
          <t xml:space="preserve"> </t>
        </is>
      </c>
    </row>
    <row r="8">
      <c r="A8" s="4" t="inlineStr">
        <is>
          <t>Thereafter</t>
        </is>
      </c>
      <c r="B8" s="7" t="n">
        <v>111.4</v>
      </c>
      <c r="C8" s="4" t="inlineStr">
        <is>
          <t xml:space="preserve"> </t>
        </is>
      </c>
    </row>
    <row r="9">
      <c r="A9" s="4" t="inlineStr">
        <is>
          <t>Total lease payments</t>
        </is>
      </c>
      <c r="B9" s="7" t="n">
        <v>221.7</v>
      </c>
      <c r="C9" s="4" t="inlineStr">
        <is>
          <t xml:space="preserve"> </t>
        </is>
      </c>
    </row>
    <row r="10">
      <c r="A10" s="4" t="inlineStr">
        <is>
          <t>Less: imputed interest</t>
        </is>
      </c>
      <c r="B10" s="7" t="n">
        <v>-69.40000000000001</v>
      </c>
      <c r="C10" s="4" t="inlineStr">
        <is>
          <t xml:space="preserve"> </t>
        </is>
      </c>
    </row>
    <row r="11">
      <c r="A11" s="4" t="inlineStr">
        <is>
          <t>Total present value of lease payments</t>
        </is>
      </c>
      <c r="B11" s="6" t="n">
        <v>152.3</v>
      </c>
      <c r="C11" s="6" t="n">
        <v>16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shares issued</t>
        </is>
      </c>
      <c r="B3" s="7" t="n">
        <v>75.8</v>
      </c>
      <c r="C3" s="7" t="n">
        <v>75.8</v>
      </c>
    </row>
    <row r="4">
      <c r="A4" s="4" t="inlineStr">
        <is>
          <t>Common stock, shares outstanding</t>
        </is>
      </c>
      <c r="B4" s="7" t="n">
        <v>70.40000000000001</v>
      </c>
      <c r="C4" s="7" t="n">
        <v>70.2</v>
      </c>
    </row>
    <row r="5">
      <c r="A5" s="4" t="inlineStr">
        <is>
          <t>Treasury stock (in shares)</t>
        </is>
      </c>
      <c r="B5" s="7" t="n">
        <v>5.4</v>
      </c>
      <c r="C5" s="7" t="n">
        <v>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Statement of Cash Flow Information (Details) - USD ($) $ in Million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10" t="n">
        <v>8</v>
      </c>
      <c r="C4" s="6" t="n">
        <v>6.8</v>
      </c>
    </row>
    <row r="5">
      <c r="A5" s="4" t="inlineStr">
        <is>
          <t>Operating lease right-of-use assets, net obtained in exchange for new operating lease liabilities</t>
        </is>
      </c>
      <c r="B5" s="7" t="n">
        <v>4.6</v>
      </c>
      <c r="C5" s="7" t="n">
        <v>4.9</v>
      </c>
    </row>
    <row r="6">
      <c r="A6" s="4" t="inlineStr">
        <is>
          <t>Operating leases acquired in business combinations</t>
        </is>
      </c>
      <c r="B6" s="10" t="n">
        <v>0</v>
      </c>
      <c r="C6" s="6" t="n">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Narrative (Details) - USD ($) $ in Millions</t>
        </is>
      </c>
      <c r="B1" s="2" t="inlineStr">
        <is>
          <t>Dec. 31, 2024</t>
        </is>
      </c>
      <c r="C1" s="2" t="inlineStr">
        <is>
          <t>Sep. 30, 2024</t>
        </is>
      </c>
    </row>
    <row r="2">
      <c r="A2" s="4" t="inlineStr">
        <is>
          <t>Advanced Process Solution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s, Net</t>
        </is>
      </c>
      <c r="B4" s="6" t="n">
        <v>658.6</v>
      </c>
      <c r="C4" s="10" t="n">
        <v>693</v>
      </c>
    </row>
    <row r="5">
      <c r="A5" s="4" t="inlineStr">
        <is>
          <t>Indefinite-lived assets:</t>
        </is>
      </c>
      <c r="B5" s="7" t="n">
        <v>108.8</v>
      </c>
      <c r="C5" s="7" t="n">
        <v>112.3</v>
      </c>
    </row>
    <row r="6">
      <c r="A6" s="4" t="inlineStr">
        <is>
          <t>Molding Technology Solu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Net</t>
        </is>
      </c>
      <c r="B8" s="7" t="n">
        <v>369.7</v>
      </c>
      <c r="C8" s="7" t="n">
        <v>388.3</v>
      </c>
    </row>
    <row r="9">
      <c r="A9" s="4" t="inlineStr">
        <is>
          <t>Indefinite-lived assets:</t>
        </is>
      </c>
      <c r="B9" s="6" t="n">
        <v>85.09999999999999</v>
      </c>
      <c r="C9" s="6" t="n">
        <v>85.09999999999999</v>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21 years</t>
        </is>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Dec. 31, 2024</t>
        </is>
      </c>
      <c r="C1" s="2" t="inlineStr">
        <is>
          <t>Sep. 30, 2024</t>
        </is>
      </c>
    </row>
    <row r="2">
      <c r="A2" s="3" t="inlineStr">
        <is>
          <t>Intangible Assets [Line Items]</t>
        </is>
      </c>
      <c r="B2" s="4" t="inlineStr">
        <is>
          <t xml:space="preserve"> </t>
        </is>
      </c>
      <c r="C2" s="4" t="inlineStr">
        <is>
          <t xml:space="preserve"> </t>
        </is>
      </c>
    </row>
    <row r="3">
      <c r="A3" s="4" t="inlineStr">
        <is>
          <t>Cost</t>
        </is>
      </c>
      <c r="B3" s="6" t="n">
        <v>1574.5</v>
      </c>
      <c r="C3" s="6" t="n">
        <v>1614.7</v>
      </c>
    </row>
    <row r="4">
      <c r="A4" s="4" t="inlineStr">
        <is>
          <t>Accumulated Amortization</t>
        </is>
      </c>
      <c r="B4" s="5" t="n">
        <v>-539</v>
      </c>
      <c r="C4" s="7" t="n">
        <v>-526.2</v>
      </c>
    </row>
    <row r="5">
      <c r="A5" s="4" t="inlineStr">
        <is>
          <t>Total</t>
        </is>
      </c>
      <c r="B5" s="7" t="n">
        <v>1768.4</v>
      </c>
      <c r="C5" s="7" t="n">
        <v>1812.1</v>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assets:</t>
        </is>
      </c>
      <c r="B8" s="7" t="n">
        <v>193.9</v>
      </c>
      <c r="C8" s="7" t="n">
        <v>197.4</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Cost</t>
        </is>
      </c>
      <c r="B11" s="7" t="n">
        <v>1278.6</v>
      </c>
      <c r="C11" s="7" t="n">
        <v>1316.9</v>
      </c>
    </row>
    <row r="12">
      <c r="A12" s="4" t="inlineStr">
        <is>
          <t>Accumulated Amortization</t>
        </is>
      </c>
      <c r="B12" s="7" t="n">
        <v>-386.8</v>
      </c>
      <c r="C12" s="7" t="n">
        <v>-379.4</v>
      </c>
    </row>
    <row r="13">
      <c r="A13" s="4" t="inlineStr">
        <is>
          <t>Trade name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Cost</t>
        </is>
      </c>
      <c r="B15" s="7" t="n">
        <v>189.3</v>
      </c>
      <c r="C15" s="7" t="n">
        <v>192.3</v>
      </c>
    </row>
    <row r="16">
      <c r="A16" s="4" t="inlineStr">
        <is>
          <t>Accumulated Amortization</t>
        </is>
      </c>
      <c r="B16" s="7" t="n">
        <v>-101.8</v>
      </c>
      <c r="C16" s="7" t="n">
        <v>-100.9</v>
      </c>
    </row>
    <row r="17">
      <c r="A17" s="4" t="inlineStr">
        <is>
          <t>Software</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Cost</t>
        </is>
      </c>
      <c r="B19" s="7" t="n">
        <v>56.4</v>
      </c>
      <c r="C19" s="5" t="n">
        <v>53</v>
      </c>
    </row>
    <row r="20">
      <c r="A20" s="4" t="inlineStr">
        <is>
          <t>Accumulated Amortization</t>
        </is>
      </c>
      <c r="B20" s="7" t="n">
        <v>-38.9</v>
      </c>
      <c r="C20" s="7" t="n">
        <v>-35.3</v>
      </c>
    </row>
    <row r="21">
      <c r="A21" s="4" t="inlineStr">
        <is>
          <t>Trade name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Cost</t>
        </is>
      </c>
      <c r="B23" s="7" t="n">
        <v>50.2</v>
      </c>
      <c r="C23" s="7" t="n">
        <v>52.5</v>
      </c>
    </row>
    <row r="24">
      <c r="A24" s="4" t="inlineStr">
        <is>
          <t>Accumulated Amortization</t>
        </is>
      </c>
      <c r="B24" s="6" t="n">
        <v>-11.5</v>
      </c>
      <c r="C24" s="6" t="n">
        <v>-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Goodwill (Details) $ in Millions</t>
        </is>
      </c>
      <c r="B1" s="2" t="inlineStr">
        <is>
          <t>3 Months Ended</t>
        </is>
      </c>
    </row>
    <row r="2">
      <c r="B2" s="2" t="inlineStr">
        <is>
          <t>Dec. 31, 2024 USD ($)</t>
        </is>
      </c>
    </row>
    <row r="3">
      <c r="A3" s="3" t="inlineStr">
        <is>
          <t>Goodwill [Roll Forward]</t>
        </is>
      </c>
      <c r="B3" s="4" t="inlineStr">
        <is>
          <t xml:space="preserve"> </t>
        </is>
      </c>
    </row>
    <row r="4">
      <c r="A4" s="4" t="inlineStr">
        <is>
          <t>Balance at the beginning of the period</t>
        </is>
      </c>
      <c r="B4" s="6" t="n">
        <v>1835.7</v>
      </c>
    </row>
    <row r="5">
      <c r="A5" s="4" t="inlineStr">
        <is>
          <t>Foreign currency adjustments</t>
        </is>
      </c>
      <c r="B5" s="7" t="n">
        <v>-56.6</v>
      </c>
    </row>
    <row r="6">
      <c r="A6" s="4" t="inlineStr">
        <is>
          <t>Balance at the end of the period</t>
        </is>
      </c>
      <c r="B6" s="7" t="n">
        <v>1779.1</v>
      </c>
    </row>
    <row r="7">
      <c r="A7" s="4" t="inlineStr">
        <is>
          <t>Process Equipment Group [Member]</t>
        </is>
      </c>
      <c r="B7" s="4" t="inlineStr">
        <is>
          <t xml:space="preserve"> </t>
        </is>
      </c>
    </row>
    <row r="8">
      <c r="A8" s="3" t="inlineStr">
        <is>
          <t>Goodwill [Roll Forward]</t>
        </is>
      </c>
      <c r="B8" s="4" t="inlineStr">
        <is>
          <t xml:space="preserve"> </t>
        </is>
      </c>
    </row>
    <row r="9">
      <c r="A9" s="4" t="inlineStr">
        <is>
          <t>Balance at the beginning of the period</t>
        </is>
      </c>
      <c r="B9" s="7" t="n">
        <v>1430.2</v>
      </c>
    </row>
    <row r="10">
      <c r="A10" s="4" t="inlineStr">
        <is>
          <t>Foreign currency adjustments</t>
        </is>
      </c>
      <c r="B10" s="7" t="n">
        <v>-48.7</v>
      </c>
    </row>
    <row r="11">
      <c r="A11" s="4" t="inlineStr">
        <is>
          <t>Balance at the end of the period</t>
        </is>
      </c>
      <c r="B11" s="7" t="n">
        <v>1381.5</v>
      </c>
    </row>
    <row r="12">
      <c r="A12" s="4" t="inlineStr">
        <is>
          <t>Milacron [Member]</t>
        </is>
      </c>
      <c r="B12" s="4" t="inlineStr">
        <is>
          <t xml:space="preserve"> </t>
        </is>
      </c>
    </row>
    <row r="13">
      <c r="A13" s="3" t="inlineStr">
        <is>
          <t>Goodwill [Roll Forward]</t>
        </is>
      </c>
      <c r="B13" s="4" t="inlineStr">
        <is>
          <t xml:space="preserve"> </t>
        </is>
      </c>
    </row>
    <row r="14">
      <c r="A14" s="4" t="inlineStr">
        <is>
          <t>Balance at the beginning of the period</t>
        </is>
      </c>
      <c r="B14" s="7" t="n">
        <v>405.5</v>
      </c>
    </row>
    <row r="15">
      <c r="A15" s="4" t="inlineStr">
        <is>
          <t>Foreign currency adjustments</t>
        </is>
      </c>
      <c r="B15" s="7" t="n">
        <v>-7.9</v>
      </c>
    </row>
    <row r="16">
      <c r="A16" s="4" t="inlineStr">
        <is>
          <t>Balance at the end of the period</t>
        </is>
      </c>
      <c r="B16" s="6" t="n">
        <v>39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ng Agreements - Schedule of borrowings (Details)</t>
        </is>
      </c>
      <c r="B1" s="2" t="inlineStr">
        <is>
          <t>Dec. 31, 2024 USD ($)</t>
        </is>
      </c>
      <c r="C1" s="2" t="inlineStr">
        <is>
          <t>Sep. 30, 2024 USD ($)</t>
        </is>
      </c>
      <c r="D1" s="2" t="inlineStr">
        <is>
          <t>Feb. 14, 2024 USD ($)</t>
        </is>
      </c>
      <c r="E1" s="2" t="inlineStr">
        <is>
          <t>Jun. 21, 2023 EUR (€)</t>
        </is>
      </c>
      <c r="F1" s="2" t="inlineStr">
        <is>
          <t>Jun. 08, 2022 USD ($)</t>
        </is>
      </c>
      <c r="G1" s="2" t="inlineStr">
        <is>
          <t>Mar. 03, 2021 USD ($)</t>
        </is>
      </c>
      <c r="H1" s="2" t="inlineStr">
        <is>
          <t>Sep. 25,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10" t="n">
        <v>1905900000</v>
      </c>
      <c r="C3" s="10" t="n">
        <v>1893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portion of long-term debt</t>
        </is>
      </c>
      <c r="B4" s="5" t="n">
        <v>20900000</v>
      </c>
      <c r="C4" s="5" t="n">
        <v>20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5" t="n">
        <v>1885000000</v>
      </c>
      <c r="C5" s="5" t="n">
        <v>1872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mer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10" t="n">
        <v>1000000000</v>
      </c>
      <c r="G8" s="4" t="inlineStr">
        <is>
          <t xml:space="preserve"> </t>
        </is>
      </c>
      <c r="H8" s="4" t="inlineStr">
        <is>
          <t xml:space="preserve"> </t>
        </is>
      </c>
    </row>
    <row r="9">
      <c r="A9" s="4" t="inlineStr">
        <is>
          <t>$375 senior unsecured notes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10" t="n">
        <v>350000000</v>
      </c>
      <c r="H11" s="4" t="inlineStr">
        <is>
          <t xml:space="preserve"> </t>
        </is>
      </c>
    </row>
    <row r="12">
      <c r="A12" s="4" t="inlineStr">
        <is>
          <t>$1,000 revolving credit facility (excluding outstanding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ebt</t>
        </is>
      </c>
      <c r="B14" s="5" t="n">
        <v>329000000</v>
      </c>
      <c r="C14" s="5" t="n">
        <v>298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1,000 revolving credit facility (excluding outstanding letters of credit) | Fourth Amended And Restated Credit Agreement | $200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Delayed Draw, Amount</t>
        </is>
      </c>
      <c r="B17" s="4" t="inlineStr">
        <is>
          <t xml:space="preserve"> </t>
        </is>
      </c>
      <c r="C17" s="4" t="inlineStr">
        <is>
          <t xml:space="preserve"> </t>
        </is>
      </c>
      <c r="D17" s="4" t="inlineStr">
        <is>
          <t xml:space="preserve"> </t>
        </is>
      </c>
      <c r="E17" s="4" t="inlineStr">
        <is>
          <t xml:space="preserve"> </t>
        </is>
      </c>
      <c r="F17" s="10" t="n">
        <v>200000000</v>
      </c>
      <c r="G17" s="4" t="inlineStr">
        <is>
          <t xml:space="preserve"> </t>
        </is>
      </c>
      <c r="H17" s="4" t="inlineStr">
        <is>
          <t xml:space="preserve"> </t>
        </is>
      </c>
    </row>
    <row r="18">
      <c r="A18" s="4" t="inlineStr">
        <is>
          <t>$1,000 revolving credit facility (excluding outstanding letters of credit) | 185 Euro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Line of Credit | €</t>
        </is>
      </c>
      <c r="B20" s="4" t="inlineStr">
        <is>
          <t xml:space="preserve"> </t>
        </is>
      </c>
      <c r="C20" s="4" t="inlineStr">
        <is>
          <t xml:space="preserve"> </t>
        </is>
      </c>
      <c r="D20" s="4" t="inlineStr">
        <is>
          <t xml:space="preserve"> </t>
        </is>
      </c>
      <c r="E20" s="15" t="n">
        <v>185000000</v>
      </c>
      <c r="F20" s="4" t="inlineStr">
        <is>
          <t xml:space="preserve"> </t>
        </is>
      </c>
      <c r="G20" s="4" t="inlineStr">
        <is>
          <t xml:space="preserve"> </t>
        </is>
      </c>
      <c r="H20" s="4" t="inlineStr">
        <is>
          <t xml:space="preserve"> </t>
        </is>
      </c>
    </row>
    <row r="21">
      <c r="A21" s="4" t="inlineStr">
        <is>
          <t>$200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debt</t>
        </is>
      </c>
      <c r="B23" s="5" t="n">
        <v>180000000</v>
      </c>
      <c r="C23" s="5" t="n">
        <v>182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500 senior unsecured note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ebt</t>
        </is>
      </c>
      <c r="B26" s="5" t="n">
        <v>495000000</v>
      </c>
      <c r="C26" s="5" t="n">
        <v>4946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 Line of Credit Arrangements, Gross</t>
        </is>
      </c>
      <c r="B27" s="5" t="n">
        <v>5000000</v>
      </c>
      <c r="C27" s="5" t="n">
        <v>54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400 senior unsecured notes (2) | Twenty Twenty Four Senior Unsecured Notes Due February Twenty Twenty N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10" t="n">
        <v>500000000</v>
      </c>
      <c r="E30" s="4" t="inlineStr">
        <is>
          <t xml:space="preserve"> </t>
        </is>
      </c>
      <c r="F30" s="4" t="inlineStr">
        <is>
          <t xml:space="preserve"> </t>
        </is>
      </c>
      <c r="G30" s="4" t="inlineStr">
        <is>
          <t xml:space="preserve"> </t>
        </is>
      </c>
      <c r="H30" s="4" t="inlineStr">
        <is>
          <t xml:space="preserve"> </t>
        </is>
      </c>
    </row>
    <row r="31">
      <c r="A31" s="4" t="inlineStr">
        <is>
          <t>$400 senior unsecured notes (2) | 2019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375000000</v>
      </c>
    </row>
    <row r="34">
      <c r="A34" s="4" t="inlineStr">
        <is>
          <t>$375 senior unsecured notes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debt</t>
        </is>
      </c>
      <c r="B36" s="5" t="n">
        <v>373800000</v>
      </c>
      <c r="C36" s="5" t="n">
        <v>3736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ssuance Costs, Line of Credit Arrangements, Gross</t>
        </is>
      </c>
      <c r="B37" s="5" t="n">
        <v>1000000</v>
      </c>
      <c r="C37" s="5" t="n">
        <v>12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350 senior unsecured notes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debt</t>
        </is>
      </c>
      <c r="B40" s="5" t="n">
        <v>347200000</v>
      </c>
      <c r="C40" s="5" t="n">
        <v>347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ssuance Costs, Line of Credit Arrangements, Gross</t>
        </is>
      </c>
      <c r="B41" s="5" t="n">
        <v>2800000</v>
      </c>
      <c r="C41" s="5" t="n">
        <v>29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 Term Loan 225 Mill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debt</t>
        </is>
      </c>
      <c r="B44" s="5" t="n">
        <v>180900000</v>
      </c>
      <c r="C44" s="5" t="n">
        <v>1965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es Payable, Other Pay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debt</t>
        </is>
      </c>
      <c r="B47" s="5" t="n">
        <v>0</v>
      </c>
      <c r="C47" s="10" t="n">
        <v>2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0 Term Loan And 185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ssuance Costs, Line of Credit Arrangements, Gross</t>
        </is>
      </c>
      <c r="B50" s="10"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Financing Agreements - Narrative (Details)</t>
        </is>
      </c>
      <c r="B1" s="2" t="inlineStr">
        <is>
          <t>3 Months Ended</t>
        </is>
      </c>
    </row>
    <row r="2">
      <c r="B2" s="2" t="inlineStr">
        <is>
          <t>Dec. 31, 2024 USD ($)</t>
        </is>
      </c>
      <c r="C2" s="2" t="inlineStr">
        <is>
          <t>Dec. 31, 2023</t>
        </is>
      </c>
      <c r="D2" s="2" t="inlineStr">
        <is>
          <t>Sep. 30, 2024 USD ($)</t>
        </is>
      </c>
      <c r="E2" s="2" t="inlineStr">
        <is>
          <t>Jun. 21, 2023 EUR (€)</t>
        </is>
      </c>
      <c r="F2" s="2" t="inlineStr">
        <is>
          <t>Jun. 0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borrowing capacity</t>
        </is>
      </c>
      <c r="B4" s="10" t="n">
        <v>424300000</v>
      </c>
      <c r="C4" s="4" t="inlineStr">
        <is>
          <t xml:space="preserve"> </t>
        </is>
      </c>
      <c r="D4" s="4" t="inlineStr">
        <is>
          <t xml:space="preserve"> </t>
        </is>
      </c>
      <c r="E4" s="4" t="inlineStr">
        <is>
          <t xml:space="preserve"> </t>
        </is>
      </c>
      <c r="F4" s="4" t="inlineStr">
        <is>
          <t xml:space="preserve"> </t>
        </is>
      </c>
    </row>
    <row r="5">
      <c r="A5" s="4" t="inlineStr">
        <is>
          <t>L/G Facility Agreement Amend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 Costs, Line of Credit Arrangements, Gross</t>
        </is>
      </c>
      <c r="B7" s="10" t="n">
        <v>1400000</v>
      </c>
      <c r="C7" s="4" t="inlineStr">
        <is>
          <t xml:space="preserve"> </t>
        </is>
      </c>
      <c r="D7" s="4" t="inlineStr">
        <is>
          <t xml:space="preserve"> </t>
        </is>
      </c>
      <c r="E7" s="4" t="inlineStr">
        <is>
          <t xml:space="preserve"> </t>
        </is>
      </c>
      <c r="F7" s="4" t="inlineStr">
        <is>
          <t xml:space="preserve"> </t>
        </is>
      </c>
    </row>
    <row r="8">
      <c r="A8" s="4" t="inlineStr">
        <is>
          <t>$200 term loan | Debt Instrument,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interest rates</t>
        </is>
      </c>
      <c r="B10" s="14" t="n">
        <v>0.0669</v>
      </c>
      <c r="C10" s="4" t="inlineStr">
        <is>
          <t xml:space="preserve"> </t>
        </is>
      </c>
      <c r="D10" s="4" t="inlineStr">
        <is>
          <t xml:space="preserve"> </t>
        </is>
      </c>
      <c r="E10" s="4" t="inlineStr">
        <is>
          <t xml:space="preserve"> </t>
        </is>
      </c>
      <c r="F10" s="4" t="inlineStr">
        <is>
          <t xml:space="preserve"> </t>
        </is>
      </c>
    </row>
    <row r="11">
      <c r="A11" s="4" t="inlineStr">
        <is>
          <t>$200 term loan | Debt Instrument, Tranch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interest rates</t>
        </is>
      </c>
      <c r="B13" s="14" t="n">
        <v>0.056</v>
      </c>
      <c r="C13" s="4" t="inlineStr">
        <is>
          <t xml:space="preserve"> </t>
        </is>
      </c>
      <c r="D13" s="4" t="inlineStr">
        <is>
          <t xml:space="preserve"> </t>
        </is>
      </c>
      <c r="E13" s="4" t="inlineStr">
        <is>
          <t xml:space="preserve"> </t>
        </is>
      </c>
      <c r="F13" s="4" t="inlineStr">
        <is>
          <t xml:space="preserve"> </t>
        </is>
      </c>
    </row>
    <row r="14">
      <c r="A14" s="4" t="inlineStr">
        <is>
          <t>185 Euro Term Loan | Debt Instrument,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interest rates</t>
        </is>
      </c>
      <c r="B16" s="14" t="n">
        <v>0.0505</v>
      </c>
      <c r="C16" s="14" t="n">
        <v>0.056</v>
      </c>
      <c r="D16" s="4" t="inlineStr">
        <is>
          <t xml:space="preserve"> </t>
        </is>
      </c>
      <c r="E16" s="4" t="inlineStr">
        <is>
          <t xml:space="preserve"> </t>
        </is>
      </c>
      <c r="F16" s="4" t="inlineStr">
        <is>
          <t xml:space="preserve"> </t>
        </is>
      </c>
    </row>
    <row r="17">
      <c r="A17" s="4" t="inlineStr">
        <is>
          <t>$1,000 revolving credit facility (excluding outstanding letter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tters of credit outstanding, amount</t>
        </is>
      </c>
      <c r="B19" s="10" t="n">
        <v>17700000</v>
      </c>
      <c r="C19" s="4" t="inlineStr">
        <is>
          <t xml:space="preserve"> </t>
        </is>
      </c>
      <c r="D19" s="4" t="inlineStr">
        <is>
          <t xml:space="preserve"> </t>
        </is>
      </c>
      <c r="E19" s="4" t="inlineStr">
        <is>
          <t xml:space="preserve"> </t>
        </is>
      </c>
      <c r="F19" s="4" t="inlineStr">
        <is>
          <t xml:space="preserve"> </t>
        </is>
      </c>
    </row>
    <row r="20">
      <c r="A20" s="4" t="inlineStr">
        <is>
          <t>Line of credit facility, remaining borrowing capacity</t>
        </is>
      </c>
      <c r="B20" s="10" t="n">
        <v>653300000</v>
      </c>
      <c r="C20" s="4" t="inlineStr">
        <is>
          <t xml:space="preserve"> </t>
        </is>
      </c>
      <c r="D20" s="4" t="inlineStr">
        <is>
          <t xml:space="preserve"> </t>
        </is>
      </c>
      <c r="E20" s="4" t="inlineStr">
        <is>
          <t xml:space="preserve"> </t>
        </is>
      </c>
      <c r="F20" s="4" t="inlineStr">
        <is>
          <t xml:space="preserve"> </t>
        </is>
      </c>
    </row>
    <row r="21">
      <c r="A21" s="4" t="inlineStr">
        <is>
          <t>Weighted average facility fee</t>
        </is>
      </c>
      <c r="B21" s="14" t="n">
        <v>0.0024</v>
      </c>
      <c r="C21" s="14" t="n">
        <v>0.002</v>
      </c>
      <c r="D21" s="4" t="inlineStr">
        <is>
          <t xml:space="preserve"> </t>
        </is>
      </c>
      <c r="E21" s="4" t="inlineStr">
        <is>
          <t xml:space="preserve"> </t>
        </is>
      </c>
      <c r="F21" s="4" t="inlineStr">
        <is>
          <t xml:space="preserve"> </t>
        </is>
      </c>
    </row>
    <row r="22">
      <c r="A22" s="4" t="inlineStr">
        <is>
          <t>$1,000 revolving credit facility (excluding outstanding letters of credit) | Debt Instrument,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interest rates</t>
        </is>
      </c>
      <c r="B24" s="14" t="n">
        <v>0.0496</v>
      </c>
      <c r="C24" s="4" t="inlineStr">
        <is>
          <t xml:space="preserve"> </t>
        </is>
      </c>
      <c r="D24" s="4" t="inlineStr">
        <is>
          <t xml:space="preserve"> </t>
        </is>
      </c>
      <c r="E24" s="4" t="inlineStr">
        <is>
          <t xml:space="preserve"> </t>
        </is>
      </c>
      <c r="F24" s="4" t="inlineStr">
        <is>
          <t xml:space="preserve"> </t>
        </is>
      </c>
    </row>
    <row r="25">
      <c r="A25" s="4" t="inlineStr">
        <is>
          <t>$1,000 revolving credit facility (excluding outstanding letters of credit) | Debt Instrument,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interest rates</t>
        </is>
      </c>
      <c r="B27" s="14" t="n">
        <v>0.0584</v>
      </c>
      <c r="C27" s="4" t="inlineStr">
        <is>
          <t xml:space="preserve"> </t>
        </is>
      </c>
      <c r="D27" s="4" t="inlineStr">
        <is>
          <t xml:space="preserve"> </t>
        </is>
      </c>
      <c r="E27" s="4" t="inlineStr">
        <is>
          <t xml:space="preserve"> </t>
        </is>
      </c>
      <c r="F27" s="4" t="inlineStr">
        <is>
          <t xml:space="preserve"> </t>
        </is>
      </c>
    </row>
    <row r="28">
      <c r="A28" s="4" t="inlineStr">
        <is>
          <t>$1,000 revolving credit facility (excluding outstanding letters of credit) | Fourth Amended And Restated Credit Agreement | $200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Delayed Draw, Amount</t>
        </is>
      </c>
      <c r="B30" s="4" t="inlineStr">
        <is>
          <t xml:space="preserve"> </t>
        </is>
      </c>
      <c r="C30" s="4" t="inlineStr">
        <is>
          <t xml:space="preserve"> </t>
        </is>
      </c>
      <c r="D30" s="4" t="inlineStr">
        <is>
          <t xml:space="preserve"> </t>
        </is>
      </c>
      <c r="E30" s="4" t="inlineStr">
        <is>
          <t xml:space="preserve"> </t>
        </is>
      </c>
      <c r="F30" s="10" t="n">
        <v>200000000</v>
      </c>
    </row>
    <row r="31">
      <c r="A31" s="4" t="inlineStr">
        <is>
          <t>$1,000 revolving credit facility (excluding outstanding letters of credit) | 185 Euro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Line of Credit | €</t>
        </is>
      </c>
      <c r="B33" s="4" t="inlineStr">
        <is>
          <t xml:space="preserve"> </t>
        </is>
      </c>
      <c r="C33" s="4" t="inlineStr">
        <is>
          <t xml:space="preserve"> </t>
        </is>
      </c>
      <c r="D33" s="4" t="inlineStr">
        <is>
          <t xml:space="preserve"> </t>
        </is>
      </c>
      <c r="E33" s="15" t="n">
        <v>185000000</v>
      </c>
      <c r="F33" s="4" t="inlineStr">
        <is>
          <t xml:space="preserve"> </t>
        </is>
      </c>
    </row>
    <row r="34">
      <c r="A34" s="4" t="inlineStr">
        <is>
          <t>$350 senior unsecured notes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ssuance Costs, Line of Credit Arrangements, Gross</t>
        </is>
      </c>
      <c r="B36" s="10" t="n">
        <v>2800000</v>
      </c>
      <c r="C36" s="4" t="inlineStr">
        <is>
          <t xml:space="preserve"> </t>
        </is>
      </c>
      <c r="D36" s="10" t="n">
        <v>2900000</v>
      </c>
      <c r="E36" s="4" t="inlineStr">
        <is>
          <t xml:space="preserve"> </t>
        </is>
      </c>
      <c r="F36" s="4" t="inlineStr">
        <is>
          <t xml:space="preserve"> </t>
        </is>
      </c>
    </row>
    <row r="37">
      <c r="A37" s="4" t="inlineStr">
        <is>
          <t>Other Financing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5" t="n">
        <v>561300000</v>
      </c>
      <c r="C39" s="4" t="inlineStr">
        <is>
          <t xml:space="preserve"> </t>
        </is>
      </c>
      <c r="D39" s="7" t="n">
        <v>594.3</v>
      </c>
      <c r="E39" s="4" t="inlineStr">
        <is>
          <t xml:space="preserve"> </t>
        </is>
      </c>
      <c r="F39" s="4" t="inlineStr">
        <is>
          <t xml:space="preserve"> </t>
        </is>
      </c>
    </row>
    <row r="40">
      <c r="A40" s="4" t="inlineStr">
        <is>
          <t>Line of credit facility, amount utilized for bank guarantees</t>
        </is>
      </c>
      <c r="B40" s="5" t="n">
        <v>331700000</v>
      </c>
      <c r="C40" s="4" t="inlineStr">
        <is>
          <t xml:space="preserve"> </t>
        </is>
      </c>
      <c r="D40" s="7" t="n">
        <v>400.2</v>
      </c>
      <c r="E40" s="4" t="inlineStr">
        <is>
          <t xml:space="preserve"> </t>
        </is>
      </c>
      <c r="F40" s="4" t="inlineStr">
        <is>
          <t xml:space="preserve"> </t>
        </is>
      </c>
    </row>
    <row r="41">
      <c r="A41" s="4" t="inlineStr">
        <is>
          <t>$500 senior unsecured notes (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ssuance Costs, Line of Credit Arrangements, Gross</t>
        </is>
      </c>
      <c r="B43" s="10" t="n">
        <v>5000000</v>
      </c>
      <c r="C43" s="4" t="inlineStr">
        <is>
          <t xml:space="preserve"> </t>
        </is>
      </c>
      <c r="D43" s="10" t="n">
        <v>5400000</v>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ension settlement (gain) charge</t>
        </is>
      </c>
      <c r="B4" s="6" t="n">
        <v>1.7</v>
      </c>
      <c r="C4" s="6" t="n">
        <v>-8.300000000000001</v>
      </c>
    </row>
    <row r="5">
      <c r="A5" s="4" t="inlineStr">
        <is>
          <t>U.S.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s</t>
        </is>
      </c>
      <c r="B7" s="5" t="n">
        <v>0</v>
      </c>
      <c r="C7" s="5" t="n">
        <v>0</v>
      </c>
    </row>
    <row r="8">
      <c r="A8" s="4" t="inlineStr">
        <is>
          <t>Interest costs</t>
        </is>
      </c>
      <c r="B8" s="7" t="n">
        <v>0.2</v>
      </c>
      <c r="C8" s="5" t="n">
        <v>2</v>
      </c>
    </row>
    <row r="9">
      <c r="A9" s="4" t="inlineStr">
        <is>
          <t>Expected return on plan assets</t>
        </is>
      </c>
      <c r="B9" s="5" t="n">
        <v>0</v>
      </c>
      <c r="C9" s="7" t="n">
        <v>-2.7</v>
      </c>
    </row>
    <row r="10">
      <c r="A10" s="4" t="inlineStr">
        <is>
          <t>Amortization of net loss (gain)</t>
        </is>
      </c>
      <c r="B10" s="5" t="n">
        <v>0</v>
      </c>
      <c r="C10" s="7" t="n">
        <v>0.1</v>
      </c>
    </row>
    <row r="11">
      <c r="A11" s="4" t="inlineStr">
        <is>
          <t>Pension settlement (gain) charge</t>
        </is>
      </c>
      <c r="B11" s="7" t="n">
        <v>1.7</v>
      </c>
      <c r="C11" s="7" t="n">
        <v>-8.300000000000001</v>
      </c>
    </row>
    <row r="12">
      <c r="A12" s="4" t="inlineStr">
        <is>
          <t>Net periodic pension (benefit) cost</t>
        </is>
      </c>
      <c r="B12" s="7" t="n">
        <v>-1.5</v>
      </c>
      <c r="C12" s="7" t="n">
        <v>7.7</v>
      </c>
    </row>
    <row r="13">
      <c r="A13" s="4" t="inlineStr">
        <is>
          <t>Non-U.S.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s</t>
        </is>
      </c>
      <c r="B15" s="7" t="n">
        <v>0.7</v>
      </c>
      <c r="C15" s="7" t="n">
        <v>0.5</v>
      </c>
    </row>
    <row r="16">
      <c r="A16" s="4" t="inlineStr">
        <is>
          <t>Interest costs</t>
        </is>
      </c>
      <c r="B16" s="7" t="n">
        <v>0.8</v>
      </c>
      <c r="C16" s="7" t="n">
        <v>1.1</v>
      </c>
    </row>
    <row r="17">
      <c r="A17" s="4" t="inlineStr">
        <is>
          <t>Expected return on plan assets</t>
        </is>
      </c>
      <c r="B17" s="7" t="n">
        <v>-0.3</v>
      </c>
      <c r="C17" s="7" t="n">
        <v>-0.4</v>
      </c>
    </row>
    <row r="18">
      <c r="A18" s="4" t="inlineStr">
        <is>
          <t>Amortization of net loss (gain)</t>
        </is>
      </c>
      <c r="B18" s="7" t="n">
        <v>-0.2</v>
      </c>
      <c r="C18" s="7" t="n">
        <v>-0.2</v>
      </c>
    </row>
    <row r="19">
      <c r="A19" s="4" t="inlineStr">
        <is>
          <t>Pension settlement (gain) charge</t>
        </is>
      </c>
      <c r="B19" s="5" t="n">
        <v>0</v>
      </c>
      <c r="C19" s="5" t="n">
        <v>0</v>
      </c>
    </row>
    <row r="20">
      <c r="A20" s="4" t="inlineStr">
        <is>
          <t>Net periodic pension (benefit) cost</t>
        </is>
      </c>
      <c r="B20" s="10" t="n">
        <v>1</v>
      </c>
      <c r="C20" s="10"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xpense</t>
        </is>
      </c>
      <c r="B4" s="6" t="n">
        <v>3.1</v>
      </c>
      <c r="C4" s="6"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t>
        </is>
      </c>
      <c r="B4" s="14" t="n">
        <v>0.418</v>
      </c>
      <c r="C4" s="14" t="n">
        <v>0.3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hares with anti-dilutive effect excluded from the computation of diluted earnings per share (in millions)</t>
        </is>
      </c>
      <c r="B4" s="5" t="n">
        <v>900000</v>
      </c>
      <c r="C4" s="5" t="n">
        <v>600000</v>
      </c>
    </row>
    <row r="5">
      <c r="A5" s="4" t="inlineStr">
        <is>
          <t>Performance-based stock awards (maximum that can be earn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with anti-dilutive effect excluded from the computation of diluted earnings per share (in millions)</t>
        </is>
      </c>
      <c r="B7" s="5" t="n">
        <v>630000</v>
      </c>
      <c r="C7" s="5" t="n">
        <v>4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Millions</t>
        </is>
      </c>
      <c r="B1" s="2" t="inlineStr">
        <is>
          <t>3 Months Ended</t>
        </is>
      </c>
    </row>
    <row r="2">
      <c r="B2" s="2" t="inlineStr">
        <is>
          <t>Dec. 31, 2024</t>
        </is>
      </c>
      <c r="C2" s="2" t="inlineStr">
        <is>
          <t>Dec. 31, 2023</t>
        </is>
      </c>
    </row>
    <row r="3">
      <c r="A3" s="3" t="inlineStr">
        <is>
          <t>Operating activities from continuing operations</t>
        </is>
      </c>
      <c r="B3" s="4" t="inlineStr">
        <is>
          <t xml:space="preserve"> </t>
        </is>
      </c>
      <c r="C3" s="4" t="inlineStr">
        <is>
          <t xml:space="preserve"> </t>
        </is>
      </c>
    </row>
    <row r="4">
      <c r="A4" s="4" t="inlineStr">
        <is>
          <t>Consolidated net income</t>
        </is>
      </c>
      <c r="B4" s="6" t="n">
        <v>8.9</v>
      </c>
      <c r="C4" s="6" t="n">
        <v>19.2</v>
      </c>
    </row>
    <row r="5">
      <c r="A5" s="3" t="inlineStr">
        <is>
          <t>Adjustments to reconcile income from continuing operations to cash provided by operating activities:</t>
        </is>
      </c>
      <c r="B5" s="4" t="inlineStr">
        <is>
          <t xml:space="preserve"> </t>
        </is>
      </c>
      <c r="C5" s="4" t="inlineStr">
        <is>
          <t xml:space="preserve"> </t>
        </is>
      </c>
    </row>
    <row r="6">
      <c r="A6" s="4" t="inlineStr">
        <is>
          <t>Loss from discontinued operations (net of income tax expense)</t>
        </is>
      </c>
      <c r="B6" s="5" t="n">
        <v>0</v>
      </c>
      <c r="C6" s="7" t="n">
        <v>0.3</v>
      </c>
    </row>
    <row r="7">
      <c r="A7" s="4" t="inlineStr">
        <is>
          <t>Depreciation and amortization</t>
        </is>
      </c>
      <c r="B7" s="7" t="n">
        <v>37.9</v>
      </c>
      <c r="C7" s="7" t="n">
        <v>38.8</v>
      </c>
    </row>
    <row r="8">
      <c r="A8" s="4" t="inlineStr">
        <is>
          <t>Deferred income taxes</t>
        </is>
      </c>
      <c r="B8" s="7" t="n">
        <v>-4.8</v>
      </c>
      <c r="C8" s="7" t="n">
        <v>-22.4</v>
      </c>
    </row>
    <row r="9">
      <c r="A9" s="4" t="inlineStr">
        <is>
          <t>Amortization of deferred financing costs</t>
        </is>
      </c>
      <c r="B9" s="7" t="n">
        <v>1.2</v>
      </c>
      <c r="C9" s="7" t="n">
        <v>1.1</v>
      </c>
    </row>
    <row r="10">
      <c r="A10" s="4" t="inlineStr">
        <is>
          <t>Share-based compensation</t>
        </is>
      </c>
      <c r="B10" s="7" t="n">
        <v>4.7</v>
      </c>
      <c r="C10" s="7" t="n">
        <v>5.2</v>
      </c>
    </row>
    <row r="11">
      <c r="A11" s="4" t="inlineStr">
        <is>
          <t>Trade accounts receivable, net and receivables from long-term manufacturing contracts</t>
        </is>
      </c>
      <c r="B11" s="7" t="n">
        <v>17.2</v>
      </c>
      <c r="C11" s="7" t="n">
        <v>36.7</v>
      </c>
    </row>
    <row r="12">
      <c r="A12" s="4" t="inlineStr">
        <is>
          <t>Inventories, net</t>
        </is>
      </c>
      <c r="B12" s="7" t="n">
        <v>-13.3</v>
      </c>
      <c r="C12" s="7" t="n">
        <v>-1.7</v>
      </c>
    </row>
    <row r="13">
      <c r="A13" s="4" t="inlineStr">
        <is>
          <t>Prepaid expenses and other current assets</t>
        </is>
      </c>
      <c r="B13" s="7" t="n">
        <v>-3.6</v>
      </c>
      <c r="C13" s="5" t="n">
        <v>-22</v>
      </c>
    </row>
    <row r="14">
      <c r="A14" s="4" t="inlineStr">
        <is>
          <t>Trade accounts payable</t>
        </is>
      </c>
      <c r="B14" s="7" t="n">
        <v>-23.8</v>
      </c>
      <c r="C14" s="7" t="n">
        <v>-38.9</v>
      </c>
    </row>
    <row r="15">
      <c r="A15" s="4" t="inlineStr">
        <is>
          <t>accrued compensation, and other current liabilities</t>
        </is>
      </c>
      <c r="B15" s="7" t="n">
        <v>-25.8</v>
      </c>
      <c r="C15" s="7" t="n">
        <v>-57.7</v>
      </c>
    </row>
    <row r="16">
      <c r="A16" s="4" t="inlineStr">
        <is>
          <t>Income taxes payable</t>
        </is>
      </c>
      <c r="B16" s="7" t="n">
        <v>-8.9</v>
      </c>
      <c r="C16" s="7" t="n">
        <v>14.9</v>
      </c>
    </row>
    <row r="17">
      <c r="A17" s="4" t="inlineStr">
        <is>
          <t>Accrued pension and postretirement</t>
        </is>
      </c>
      <c r="B17" s="7" t="n">
        <v>-0.5</v>
      </c>
      <c r="C17" s="7" t="n">
        <v>6.5</v>
      </c>
    </row>
    <row r="18">
      <c r="A18" s="4" t="inlineStr">
        <is>
          <t>Other, net</t>
        </is>
      </c>
      <c r="B18" s="7" t="n">
        <v>-0.5</v>
      </c>
      <c r="C18" s="5" t="n">
        <v>-4</v>
      </c>
    </row>
    <row r="19">
      <c r="A19" s="4" t="inlineStr">
        <is>
          <t>Net cash used in operating activities from continuing operations</t>
        </is>
      </c>
      <c r="B19" s="7" t="n">
        <v>-11.3</v>
      </c>
      <c r="C19" s="5" t="n">
        <v>-24</v>
      </c>
    </row>
    <row r="20">
      <c r="A20" s="3" t="inlineStr">
        <is>
          <t>Investing activities from continuing operations</t>
        </is>
      </c>
      <c r="B20" s="4" t="inlineStr">
        <is>
          <t xml:space="preserve"> </t>
        </is>
      </c>
      <c r="C20" s="4" t="inlineStr">
        <is>
          <t xml:space="preserve"> </t>
        </is>
      </c>
    </row>
    <row r="21">
      <c r="A21" s="4" t="inlineStr">
        <is>
          <t>Capital expenditures</t>
        </is>
      </c>
      <c r="B21" s="7" t="n">
        <v>-10.2</v>
      </c>
      <c r="C21" s="7" t="n">
        <v>-12.4</v>
      </c>
    </row>
    <row r="22">
      <c r="A22" s="4" t="inlineStr">
        <is>
          <t>Proceeds from sales of property, plant, and equipment</t>
        </is>
      </c>
      <c r="B22" s="7" t="n">
        <v>0.5</v>
      </c>
      <c r="C22" s="7" t="n">
        <v>0.1</v>
      </c>
    </row>
    <row r="23">
      <c r="A23" s="4" t="inlineStr">
        <is>
          <t>Proceeds From Cross-Currency Swap Settlement</t>
        </is>
      </c>
      <c r="B23" s="7" t="n">
        <v>9.1</v>
      </c>
      <c r="C23" s="5" t="n">
        <v>0</v>
      </c>
    </row>
    <row r="24">
      <c r="A24" s="4" t="inlineStr">
        <is>
          <t>Collection of deferred purchase price receivables</t>
        </is>
      </c>
      <c r="B24" s="7" t="n">
        <v>10.1</v>
      </c>
      <c r="C24" s="5" t="n">
        <v>0</v>
      </c>
    </row>
    <row r="25">
      <c r="A25" s="4" t="inlineStr">
        <is>
          <t>Other, net</t>
        </is>
      </c>
      <c r="B25" s="5" t="n">
        <v>0</v>
      </c>
      <c r="C25" s="7" t="n">
        <v>2.8</v>
      </c>
    </row>
    <row r="26">
      <c r="A26" s="4" t="inlineStr">
        <is>
          <t>Net cash provided by (used in) investing activities from continuing operations</t>
        </is>
      </c>
      <c r="B26" s="7" t="n">
        <v>9.5</v>
      </c>
      <c r="C26" s="7" t="n">
        <v>-15.1</v>
      </c>
    </row>
    <row r="27">
      <c r="A27" s="3" t="inlineStr">
        <is>
          <t>Financing activities from continuing operations</t>
        </is>
      </c>
      <c r="B27" s="4" t="inlineStr">
        <is>
          <t xml:space="preserve"> </t>
        </is>
      </c>
      <c r="C27" s="4" t="inlineStr">
        <is>
          <t xml:space="preserve"> </t>
        </is>
      </c>
    </row>
    <row r="28">
      <c r="A28" s="4" t="inlineStr">
        <is>
          <t>Repayments on long-term debt</t>
        </is>
      </c>
      <c r="B28" s="7" t="n">
        <v>-4.9</v>
      </c>
      <c r="C28" s="7" t="n">
        <v>-2.5</v>
      </c>
    </row>
    <row r="29">
      <c r="A29" s="4" t="inlineStr">
        <is>
          <t>Proceeds from revolving credit facilities</t>
        </is>
      </c>
      <c r="B29" s="7" t="n">
        <v>119.6</v>
      </c>
      <c r="C29" s="7" t="n">
        <v>31.4</v>
      </c>
    </row>
    <row r="30">
      <c r="A30" s="4" t="inlineStr">
        <is>
          <t>Repayments on revolving credit facilities</t>
        </is>
      </c>
      <c r="B30" s="7" t="n">
        <v>-68.2</v>
      </c>
      <c r="C30" s="7" t="n">
        <v>-24.2</v>
      </c>
    </row>
    <row r="31">
      <c r="A31" s="4" t="inlineStr">
        <is>
          <t>Payments of dividends on common stock</t>
        </is>
      </c>
      <c r="B31" s="7" t="n">
        <v>-15.8</v>
      </c>
      <c r="C31" s="7" t="n">
        <v>-15.6</v>
      </c>
    </row>
    <row r="32">
      <c r="A32" s="4" t="inlineStr">
        <is>
          <t>Proceeds from stock option exercises</t>
        </is>
      </c>
      <c r="B32" s="7" t="n">
        <v>0.8</v>
      </c>
      <c r="C32" s="7" t="n">
        <v>0.6</v>
      </c>
    </row>
    <row r="33">
      <c r="A33" s="4" t="inlineStr">
        <is>
          <t>Payments for employee taxes on net settlement equity awards</t>
        </is>
      </c>
      <c r="B33" s="7" t="n">
        <v>-3.2</v>
      </c>
      <c r="C33" s="7" t="n">
        <v>-5.3</v>
      </c>
    </row>
    <row r="34">
      <c r="A34" s="4" t="inlineStr">
        <is>
          <t>Other, net</t>
        </is>
      </c>
      <c r="B34" s="7" t="n">
        <v>-1.5</v>
      </c>
      <c r="C34" s="7" t="n">
        <v>-1.5</v>
      </c>
    </row>
    <row r="35">
      <c r="A35" s="4" t="inlineStr">
        <is>
          <t>Net cash provided by (used in) financing activities from continuing operations</t>
        </is>
      </c>
      <c r="B35" s="7" t="n">
        <v>26.8</v>
      </c>
      <c r="C35" s="7" t="n">
        <v>-17.1</v>
      </c>
    </row>
    <row r="36">
      <c r="A36" s="4" t="inlineStr">
        <is>
          <t>Cash provided by (used in) continuing operations</t>
        </is>
      </c>
      <c r="B36" s="5" t="n">
        <v>25</v>
      </c>
      <c r="C36" s="7" t="n">
        <v>-56.2</v>
      </c>
    </row>
    <row r="37">
      <c r="A37" s="3" t="inlineStr">
        <is>
          <t>Cash used in discontinued operations:</t>
        </is>
      </c>
      <c r="B37" s="4" t="inlineStr">
        <is>
          <t xml:space="preserve"> </t>
        </is>
      </c>
      <c r="C37" s="4" t="inlineStr">
        <is>
          <t xml:space="preserve"> </t>
        </is>
      </c>
    </row>
    <row r="38">
      <c r="A38" s="4" t="inlineStr">
        <is>
          <t>Operating cash flows</t>
        </is>
      </c>
      <c r="B38" s="5" t="n">
        <v>0</v>
      </c>
      <c r="C38" s="5" t="n">
        <v>0</v>
      </c>
    </row>
    <row r="39">
      <c r="A39" s="4" t="inlineStr">
        <is>
          <t>Investing cash flows</t>
        </is>
      </c>
      <c r="B39" s="5" t="n">
        <v>0</v>
      </c>
      <c r="C39" s="5" t="n">
        <v>0</v>
      </c>
    </row>
    <row r="40">
      <c r="A40" s="4" t="inlineStr">
        <is>
          <t>Total cash used in discontinued operations</t>
        </is>
      </c>
      <c r="B40" s="5" t="n">
        <v>0</v>
      </c>
      <c r="C40" s="5" t="n">
        <v>0</v>
      </c>
    </row>
    <row r="41">
      <c r="A41" s="4" t="inlineStr">
        <is>
          <t>Effect of exchange rates on cash and cash equivalents</t>
        </is>
      </c>
      <c r="B41" s="7" t="n">
        <v>-14.4</v>
      </c>
      <c r="C41" s="7" t="n">
        <v>5.6</v>
      </c>
    </row>
    <row r="42">
      <c r="A42" s="4" t="inlineStr">
        <is>
          <t>Net cash flows</t>
        </is>
      </c>
      <c r="B42" s="7" t="n">
        <v>10.6</v>
      </c>
      <c r="C42" s="7" t="n">
        <v>-50.6</v>
      </c>
    </row>
    <row r="43">
      <c r="A43" s="3" t="inlineStr">
        <is>
          <t>Cash, cash equivalents, and restricted cash:</t>
        </is>
      </c>
      <c r="B43" s="4" t="inlineStr">
        <is>
          <t xml:space="preserve"> </t>
        </is>
      </c>
      <c r="C43" s="4" t="inlineStr">
        <is>
          <t xml:space="preserve"> </t>
        </is>
      </c>
    </row>
    <row r="44">
      <c r="A44" s="4" t="inlineStr">
        <is>
          <t>At beginning of period</t>
        </is>
      </c>
      <c r="B44" s="7" t="n">
        <v>227.9</v>
      </c>
      <c r="C44" s="7" t="n">
        <v>250.2</v>
      </c>
    </row>
    <row r="45">
      <c r="A45" s="4" t="inlineStr">
        <is>
          <t>At end of period</t>
        </is>
      </c>
      <c r="B45" s="6" t="n">
        <v>238.5</v>
      </c>
      <c r="C45" s="6" t="n">
        <v>1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Income from continuing operations</t>
        </is>
      </c>
      <c r="B4" s="6" t="n">
        <v>8.9</v>
      </c>
      <c r="C4" s="6" t="n">
        <v>19.5</v>
      </c>
    </row>
    <row r="5">
      <c r="A5" s="4" t="inlineStr">
        <is>
          <t>Less: Net income attributable to noncontrolling interests</t>
        </is>
      </c>
      <c r="B5" s="7" t="n">
        <v>2.5</v>
      </c>
      <c r="C5" s="5" t="n">
        <v>2</v>
      </c>
    </row>
    <row r="6">
      <c r="A6" s="4" t="inlineStr">
        <is>
          <t>Income from continuing operations attributable to Hillenbrand</t>
        </is>
      </c>
      <c r="B6" s="6" t="n">
        <v>6.4</v>
      </c>
      <c r="C6" s="6" t="n">
        <v>17.5</v>
      </c>
    </row>
    <row r="7">
      <c r="A7" s="4" t="inlineStr">
        <is>
          <t>Weighted average shares outstanding (basic)</t>
        </is>
      </c>
      <c r="B7" s="7" t="n">
        <v>70.59999999999999</v>
      </c>
      <c r="C7" s="7" t="n">
        <v>70.3</v>
      </c>
    </row>
    <row r="8">
      <c r="A8" s="4" t="inlineStr">
        <is>
          <t>Effect of dilutive stock options and other unvested equity awards (in millions)</t>
        </is>
      </c>
      <c r="B8" s="5" t="n">
        <v>0</v>
      </c>
      <c r="C8" s="7" t="n">
        <v>0.2</v>
      </c>
    </row>
    <row r="9">
      <c r="A9" s="4" t="inlineStr">
        <is>
          <t>Weighted-average shares outstanding (diluted - in millions)</t>
        </is>
      </c>
      <c r="B9" s="7" t="n">
        <v>70.59999999999999</v>
      </c>
      <c r="C9" s="7" t="n">
        <v>70.5</v>
      </c>
    </row>
    <row r="10">
      <c r="A10" s="4" t="inlineStr">
        <is>
          <t>Income from continuing operations attributable to Hillenbrand (in dollars per share)</t>
        </is>
      </c>
      <c r="B10" s="8" t="n">
        <v>0.09</v>
      </c>
      <c r="C10" s="8" t="n">
        <v>0.25</v>
      </c>
    </row>
    <row r="11">
      <c r="A11" s="4" t="inlineStr">
        <is>
          <t>Income from continuing operations attributable to Hillenbrand (in dollars per share)</t>
        </is>
      </c>
      <c r="B11" s="8" t="n">
        <v>0.09</v>
      </c>
      <c r="C11" s="8" t="n">
        <v>0.25</v>
      </c>
    </row>
    <row r="12">
      <c r="A12" s="4" t="inlineStr">
        <is>
          <t>Shares with anti-dilutive effect excluded from the computation of diluted earnings per share (in millions)</t>
        </is>
      </c>
      <c r="B12" s="7" t="n">
        <v>0.9</v>
      </c>
      <c r="C12" s="7" t="n">
        <v>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hanges in accumulated other comprehensive income (loss) (Details) - USD ($) $ in Millions</t>
        </is>
      </c>
      <c r="B1" s="2" t="inlineStr">
        <is>
          <t>3 Months Ended</t>
        </is>
      </c>
    </row>
    <row r="2">
      <c r="B2" s="2" t="inlineStr">
        <is>
          <t>Dec. 31, 2024</t>
        </is>
      </c>
      <c r="C2" s="2" t="inlineStr">
        <is>
          <t>Dec. 31, 2023</t>
        </is>
      </c>
    </row>
    <row r="3">
      <c r="A3" s="3" t="inlineStr">
        <is>
          <t>Accumulated Other Comprehensive Income (Loss), before Tax [Roll Forward]</t>
        </is>
      </c>
      <c r="B3" s="4" t="inlineStr">
        <is>
          <t xml:space="preserve"> </t>
        </is>
      </c>
      <c r="C3" s="4" t="inlineStr">
        <is>
          <t xml:space="preserve"> </t>
        </is>
      </c>
    </row>
    <row r="4">
      <c r="A4" s="4" t="inlineStr">
        <is>
          <t>Balance at the beginning of the period</t>
        </is>
      </c>
      <c r="B4" s="6" t="n">
        <v>-96.59999999999999</v>
      </c>
      <c r="C4" s="4" t="inlineStr">
        <is>
          <t xml:space="preserve"> </t>
        </is>
      </c>
    </row>
    <row r="5">
      <c r="A5" s="3" t="inlineStr">
        <is>
          <t>Other comprehensive income before reclassifications</t>
        </is>
      </c>
      <c r="B5" s="4" t="inlineStr">
        <is>
          <t xml:space="preserve"> </t>
        </is>
      </c>
      <c r="C5" s="4" t="inlineStr">
        <is>
          <t xml:space="preserve"> </t>
        </is>
      </c>
    </row>
    <row r="6">
      <c r="A6" s="4" t="inlineStr">
        <is>
          <t>Before tax amount</t>
        </is>
      </c>
      <c r="B6" s="7" t="n">
        <v>-36.3</v>
      </c>
      <c r="C6" s="6" t="n">
        <v>49.2</v>
      </c>
    </row>
    <row r="7">
      <c r="A7" s="4" t="inlineStr">
        <is>
          <t>Tax benefit</t>
        </is>
      </c>
      <c r="B7" s="7" t="n">
        <v>0.4</v>
      </c>
      <c r="C7" s="7" t="n">
        <v>0.1</v>
      </c>
    </row>
    <row r="8">
      <c r="A8" s="4" t="inlineStr">
        <is>
          <t>After tax amount</t>
        </is>
      </c>
      <c r="B8" s="7" t="n">
        <v>-35.9</v>
      </c>
      <c r="C8" s="7" t="n">
        <v>49.3</v>
      </c>
    </row>
    <row r="9">
      <c r="A9" s="4" t="inlineStr">
        <is>
          <t>Amounts reclassified from accumulated other comprehensive loss (2)</t>
        </is>
      </c>
      <c r="B9" s="7" t="n">
        <v>0.7</v>
      </c>
      <c r="C9" s="7" t="n">
        <v>6.9</v>
      </c>
    </row>
    <row r="10">
      <c r="A10" s="4" t="inlineStr">
        <is>
          <t>Total changes in other comprehensive (loss) income, net of tax</t>
        </is>
      </c>
      <c r="B10" s="7" t="n">
        <v>-35.2</v>
      </c>
      <c r="C10" s="7" t="n">
        <v>56.2</v>
      </c>
    </row>
    <row r="11">
      <c r="A11" s="4" t="inlineStr">
        <is>
          <t>Balance at the end of the period</t>
        </is>
      </c>
      <c r="B11" s="7" t="n">
        <v>-131.2</v>
      </c>
      <c r="C11" s="4" t="inlineStr">
        <is>
          <t xml:space="preserve"> </t>
        </is>
      </c>
    </row>
    <row r="12">
      <c r="A12" s="4" t="inlineStr">
        <is>
          <t>Pension and Postretirement</t>
        </is>
      </c>
      <c r="B12" s="4" t="inlineStr">
        <is>
          <t xml:space="preserve"> </t>
        </is>
      </c>
      <c r="C12" s="4" t="inlineStr">
        <is>
          <t xml:space="preserve"> </t>
        </is>
      </c>
    </row>
    <row r="13">
      <c r="A13" s="3" t="inlineStr">
        <is>
          <t>Accumulated Other Comprehensive Income (Loss), before Tax [Roll Forward]</t>
        </is>
      </c>
      <c r="B13" s="4" t="inlineStr">
        <is>
          <t xml:space="preserve"> </t>
        </is>
      </c>
      <c r="C13" s="4" t="inlineStr">
        <is>
          <t xml:space="preserve"> </t>
        </is>
      </c>
    </row>
    <row r="14">
      <c r="A14" s="4" t="inlineStr">
        <is>
          <t>Balance at the beginning of the period</t>
        </is>
      </c>
      <c r="B14" s="7" t="n">
        <v>-15.6</v>
      </c>
      <c r="C14" s="7" t="n">
        <v>-34.5</v>
      </c>
    </row>
    <row r="15">
      <c r="A15" s="3" t="inlineStr">
        <is>
          <t>Other comprehensive income before reclassifications</t>
        </is>
      </c>
      <c r="B15" s="4" t="inlineStr">
        <is>
          <t xml:space="preserve"> </t>
        </is>
      </c>
      <c r="C15" s="4" t="inlineStr">
        <is>
          <t xml:space="preserve"> </t>
        </is>
      </c>
    </row>
    <row r="16">
      <c r="A16" s="4" t="inlineStr">
        <is>
          <t>Before tax amount</t>
        </is>
      </c>
      <c r="B16" s="7" t="n">
        <v>1.1</v>
      </c>
      <c r="C16" s="7" t="n">
        <v>-0.4</v>
      </c>
    </row>
    <row r="17">
      <c r="A17" s="4" t="inlineStr">
        <is>
          <t>Tax benefit</t>
        </is>
      </c>
      <c r="B17" s="7" t="n">
        <v>-0.3</v>
      </c>
      <c r="C17" s="7" t="n">
        <v>0.2</v>
      </c>
    </row>
    <row r="18">
      <c r="A18" s="4" t="inlineStr">
        <is>
          <t>After tax amount</t>
        </is>
      </c>
      <c r="B18" s="7" t="n">
        <v>0.8</v>
      </c>
      <c r="C18" s="7" t="n">
        <v>-0.2</v>
      </c>
    </row>
    <row r="19">
      <c r="A19" s="4" t="inlineStr">
        <is>
          <t>Amounts reclassified from accumulated other comprehensive loss (2)</t>
        </is>
      </c>
      <c r="B19" s="5" t="n">
        <v>0</v>
      </c>
      <c r="C19" s="7" t="n">
        <v>6.2</v>
      </c>
    </row>
    <row r="20">
      <c r="A20" s="4" t="inlineStr">
        <is>
          <t>Total changes in other comprehensive (loss) income, net of tax</t>
        </is>
      </c>
      <c r="B20" s="7" t="n">
        <v>0.8</v>
      </c>
      <c r="C20" s="5" t="n">
        <v>6</v>
      </c>
    </row>
    <row r="21">
      <c r="A21" s="4" t="inlineStr">
        <is>
          <t>Balance at the end of the period</t>
        </is>
      </c>
      <c r="B21" s="7" t="n">
        <v>-14.8</v>
      </c>
      <c r="C21" s="7" t="n">
        <v>-28.5</v>
      </c>
    </row>
    <row r="22">
      <c r="A22" s="4" t="inlineStr">
        <is>
          <t>Currency Translation (1)</t>
        </is>
      </c>
      <c r="B22" s="4" t="inlineStr">
        <is>
          <t xml:space="preserve"> </t>
        </is>
      </c>
      <c r="C22" s="4" t="inlineStr">
        <is>
          <t xml:space="preserve"> </t>
        </is>
      </c>
    </row>
    <row r="23">
      <c r="A23" s="3" t="inlineStr">
        <is>
          <t>Accumulated Other Comprehensive Income (Loss), before Tax [Roll Forward]</t>
        </is>
      </c>
      <c r="B23" s="4" t="inlineStr">
        <is>
          <t xml:space="preserve"> </t>
        </is>
      </c>
      <c r="C23" s="4" t="inlineStr">
        <is>
          <t xml:space="preserve"> </t>
        </is>
      </c>
    </row>
    <row r="24">
      <c r="A24" s="4" t="inlineStr">
        <is>
          <t>Balance at the beginning of the period</t>
        </is>
      </c>
      <c r="B24" s="7" t="n">
        <v>-55.4</v>
      </c>
      <c r="C24" s="7" t="n">
        <v>-107.1</v>
      </c>
    </row>
    <row r="25">
      <c r="A25" s="3" t="inlineStr">
        <is>
          <t>Other comprehensive income before reclassifications</t>
        </is>
      </c>
      <c r="B25" s="4" t="inlineStr">
        <is>
          <t xml:space="preserve"> </t>
        </is>
      </c>
      <c r="C25" s="4" t="inlineStr">
        <is>
          <t xml:space="preserve"> </t>
        </is>
      </c>
    </row>
    <row r="26">
      <c r="A26" s="4" t="inlineStr">
        <is>
          <t>Before tax amount</t>
        </is>
      </c>
      <c r="B26" s="7" t="n">
        <v>-63.3</v>
      </c>
      <c r="C26" s="7" t="n">
        <v>49.3</v>
      </c>
    </row>
    <row r="27">
      <c r="A27" s="4" t="inlineStr">
        <is>
          <t>Tax benefit</t>
        </is>
      </c>
      <c r="B27" s="5" t="n">
        <v>0</v>
      </c>
      <c r="C27" s="5" t="n">
        <v>0</v>
      </c>
    </row>
    <row r="28">
      <c r="A28" s="4" t="inlineStr">
        <is>
          <t>After tax amount</t>
        </is>
      </c>
      <c r="B28" s="7" t="n">
        <v>-63.3</v>
      </c>
      <c r="C28" s="7" t="n">
        <v>49.3</v>
      </c>
    </row>
    <row r="29">
      <c r="A29" s="4" t="inlineStr">
        <is>
          <t>Amounts reclassified from accumulated other comprehensive loss (2)</t>
        </is>
      </c>
      <c r="B29" s="5" t="n">
        <v>0</v>
      </c>
      <c r="C29" s="5" t="n">
        <v>0</v>
      </c>
    </row>
    <row r="30">
      <c r="A30" s="4" t="inlineStr">
        <is>
          <t>Total changes in other comprehensive (loss) income, net of tax</t>
        </is>
      </c>
      <c r="B30" s="7" t="n">
        <v>-63.3</v>
      </c>
      <c r="C30" s="7" t="n">
        <v>49.3</v>
      </c>
    </row>
    <row r="31">
      <c r="A31" s="4" t="inlineStr">
        <is>
          <t>Balance at the end of the period</t>
        </is>
      </c>
      <c r="B31" s="7" t="n">
        <v>-118.7</v>
      </c>
      <c r="C31" s="7" t="n">
        <v>-57.8</v>
      </c>
    </row>
    <row r="32">
      <c r="A32" s="4" t="inlineStr">
        <is>
          <t>Net Unrealized (Loss) Gain on Derivative Instruments</t>
        </is>
      </c>
      <c r="B32" s="4" t="inlineStr">
        <is>
          <t xml:space="preserve"> </t>
        </is>
      </c>
      <c r="C32" s="4" t="inlineStr">
        <is>
          <t xml:space="preserve"> </t>
        </is>
      </c>
    </row>
    <row r="33">
      <c r="A33" s="3" t="inlineStr">
        <is>
          <t>Accumulated Other Comprehensive Income (Loss), before Tax [Roll Forward]</t>
        </is>
      </c>
      <c r="B33" s="4" t="inlineStr">
        <is>
          <t xml:space="preserve"> </t>
        </is>
      </c>
      <c r="C33" s="4" t="inlineStr">
        <is>
          <t xml:space="preserve"> </t>
        </is>
      </c>
    </row>
    <row r="34">
      <c r="A34" s="4" t="inlineStr">
        <is>
          <t>Balance at the beginning of the period</t>
        </is>
      </c>
      <c r="B34" s="7" t="n">
        <v>-25.6</v>
      </c>
      <c r="C34" s="7" t="n">
        <v>-5.5</v>
      </c>
    </row>
    <row r="35">
      <c r="A35" s="3" t="inlineStr">
        <is>
          <t>Other comprehensive income before reclassifications</t>
        </is>
      </c>
      <c r="B35" s="4" t="inlineStr">
        <is>
          <t xml:space="preserve"> </t>
        </is>
      </c>
      <c r="C35" s="4" t="inlineStr">
        <is>
          <t xml:space="preserve"> </t>
        </is>
      </c>
    </row>
    <row r="36">
      <c r="A36" s="4" t="inlineStr">
        <is>
          <t>Before tax amount</t>
        </is>
      </c>
      <c r="B36" s="7" t="n">
        <v>26.5</v>
      </c>
      <c r="C36" s="7" t="n">
        <v>0.3</v>
      </c>
    </row>
    <row r="37">
      <c r="A37" s="4" t="inlineStr">
        <is>
          <t>Tax benefit</t>
        </is>
      </c>
      <c r="B37" s="7" t="n">
        <v>0.7</v>
      </c>
      <c r="C37" s="7" t="n">
        <v>-0.1</v>
      </c>
    </row>
    <row r="38">
      <c r="A38" s="4" t="inlineStr">
        <is>
          <t>After tax amount</t>
        </is>
      </c>
      <c r="B38" s="7" t="n">
        <v>27.2</v>
      </c>
      <c r="C38" s="7" t="n">
        <v>0.2</v>
      </c>
    </row>
    <row r="39">
      <c r="A39" s="4" t="inlineStr">
        <is>
          <t>Amounts reclassified from accumulated other comprehensive loss (2)</t>
        </is>
      </c>
      <c r="B39" s="7" t="n">
        <v>0.7</v>
      </c>
      <c r="C39" s="7" t="n">
        <v>0.7</v>
      </c>
    </row>
    <row r="40">
      <c r="A40" s="4" t="inlineStr">
        <is>
          <t>Total changes in other comprehensive (loss) income, net of tax</t>
        </is>
      </c>
      <c r="B40" s="7" t="n">
        <v>27.9</v>
      </c>
      <c r="C40" s="7" t="n">
        <v>0.9</v>
      </c>
    </row>
    <row r="41">
      <c r="A41" s="4" t="inlineStr">
        <is>
          <t>Balance at the end of the period</t>
        </is>
      </c>
      <c r="B41" s="7" t="n">
        <v>2.3</v>
      </c>
      <c r="C41" s="7" t="n">
        <v>-4.6</v>
      </c>
    </row>
    <row r="42">
      <c r="A42" s="4" t="inlineStr">
        <is>
          <t>Total Attributable to Hillenbrand, Inc.</t>
        </is>
      </c>
      <c r="B42" s="4" t="inlineStr">
        <is>
          <t xml:space="preserve"> </t>
        </is>
      </c>
      <c r="C42" s="4" t="inlineStr">
        <is>
          <t xml:space="preserve"> </t>
        </is>
      </c>
    </row>
    <row r="43">
      <c r="A43" s="3" t="inlineStr">
        <is>
          <t>Accumulated Other Comprehensive Income (Loss), before Tax [Roll Forward]</t>
        </is>
      </c>
      <c r="B43" s="4" t="inlineStr">
        <is>
          <t xml:space="preserve"> </t>
        </is>
      </c>
      <c r="C43" s="4" t="inlineStr">
        <is>
          <t xml:space="preserve"> </t>
        </is>
      </c>
    </row>
    <row r="44">
      <c r="A44" s="4" t="inlineStr">
        <is>
          <t>Balance at the beginning of the period</t>
        </is>
      </c>
      <c r="B44" s="7" t="n">
        <v>-96.59999999999999</v>
      </c>
      <c r="C44" s="7" t="n">
        <v>-147.1</v>
      </c>
    </row>
    <row r="45">
      <c r="A45" s="3" t="inlineStr">
        <is>
          <t>Other comprehensive income before reclassifications</t>
        </is>
      </c>
      <c r="B45" s="4" t="inlineStr">
        <is>
          <t xml:space="preserve"> </t>
        </is>
      </c>
      <c r="C45" s="4" t="inlineStr">
        <is>
          <t xml:space="preserve"> </t>
        </is>
      </c>
    </row>
    <row r="46">
      <c r="A46" s="4" t="inlineStr">
        <is>
          <t>Before tax amount</t>
        </is>
      </c>
      <c r="B46" s="7" t="n">
        <v>-35.7</v>
      </c>
      <c r="C46" s="7" t="n">
        <v>49.2</v>
      </c>
    </row>
    <row r="47">
      <c r="A47" s="4" t="inlineStr">
        <is>
          <t>Tax benefit</t>
        </is>
      </c>
      <c r="B47" s="7" t="n">
        <v>0.4</v>
      </c>
      <c r="C47" s="7" t="n">
        <v>0.1</v>
      </c>
    </row>
    <row r="48">
      <c r="A48" s="4" t="inlineStr">
        <is>
          <t>After tax amount</t>
        </is>
      </c>
      <c r="B48" s="7" t="n">
        <v>-35.3</v>
      </c>
      <c r="C48" s="7" t="n">
        <v>49.3</v>
      </c>
    </row>
    <row r="49">
      <c r="A49" s="4" t="inlineStr">
        <is>
          <t>Amounts reclassified from accumulated other comprehensive loss (2)</t>
        </is>
      </c>
      <c r="B49" s="7" t="n">
        <v>0.7</v>
      </c>
      <c r="C49" s="7" t="n">
        <v>6.9</v>
      </c>
    </row>
    <row r="50">
      <c r="A50" s="4" t="inlineStr">
        <is>
          <t>Total changes in other comprehensive (loss) income, net of tax</t>
        </is>
      </c>
      <c r="B50" s="7" t="n">
        <v>-34.6</v>
      </c>
      <c r="C50" s="7" t="n">
        <v>56.2</v>
      </c>
    </row>
    <row r="51">
      <c r="A51" s="4" t="inlineStr">
        <is>
          <t>Balance at the end of the period</t>
        </is>
      </c>
      <c r="B51" s="7" t="n">
        <v>-131.2</v>
      </c>
      <c r="C51" s="7" t="n">
        <v>-90.90000000000001</v>
      </c>
    </row>
    <row r="52">
      <c r="A52" s="4" t="inlineStr">
        <is>
          <t>Noncontrolling Interests</t>
        </is>
      </c>
      <c r="B52" s="4" t="inlineStr">
        <is>
          <t xml:space="preserve"> </t>
        </is>
      </c>
      <c r="C52" s="4" t="inlineStr">
        <is>
          <t xml:space="preserve"> </t>
        </is>
      </c>
    </row>
    <row r="53">
      <c r="A53" s="3" t="inlineStr">
        <is>
          <t>Other comprehensive income before reclassifications</t>
        </is>
      </c>
      <c r="B53" s="4" t="inlineStr">
        <is>
          <t xml:space="preserve"> </t>
        </is>
      </c>
      <c r="C53" s="4" t="inlineStr">
        <is>
          <t xml:space="preserve"> </t>
        </is>
      </c>
    </row>
    <row r="54">
      <c r="A54" s="4" t="inlineStr">
        <is>
          <t>Before tax amount</t>
        </is>
      </c>
      <c r="B54" s="7" t="n">
        <v>-0.6</v>
      </c>
      <c r="C54" s="5" t="n">
        <v>0</v>
      </c>
    </row>
    <row r="55">
      <c r="A55" s="4" t="inlineStr">
        <is>
          <t>Tax benefit</t>
        </is>
      </c>
      <c r="B55" s="5" t="n">
        <v>0</v>
      </c>
      <c r="C55" s="5" t="n">
        <v>0</v>
      </c>
    </row>
    <row r="56">
      <c r="A56" s="4" t="inlineStr">
        <is>
          <t>After tax amount</t>
        </is>
      </c>
      <c r="B56" s="7" t="n">
        <v>-0.6</v>
      </c>
      <c r="C56" s="5" t="n">
        <v>0</v>
      </c>
    </row>
    <row r="57">
      <c r="A57" s="4" t="inlineStr">
        <is>
          <t>Amounts reclassified from accumulated other comprehensive loss (2)</t>
        </is>
      </c>
      <c r="B57" s="5" t="n">
        <v>0</v>
      </c>
      <c r="C57" s="5" t="n">
        <v>0</v>
      </c>
    </row>
    <row r="58">
      <c r="A58" s="4" t="inlineStr">
        <is>
          <t>Total changes in other comprehensive (loss) income, net of tax</t>
        </is>
      </c>
      <c r="B58" s="6" t="n">
        <v>-0.6</v>
      </c>
      <c r="C58"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reclassifications (Details) - USD ($) $ in Millions</t>
        </is>
      </c>
      <c r="B1" s="2" t="inlineStr">
        <is>
          <t>3 Months Ended</t>
        </is>
      </c>
    </row>
    <row r="2">
      <c r="B2" s="2" t="inlineStr">
        <is>
          <t>Dec. 31, 2024</t>
        </is>
      </c>
      <c r="C2" s="2" t="inlineStr">
        <is>
          <t>Dec. 31, 2023</t>
        </is>
      </c>
    </row>
    <row r="3">
      <c r="A3" s="3" t="inlineStr">
        <is>
          <t>Affected Line in the Consolidated Statement of Operations:</t>
        </is>
      </c>
      <c r="B3" s="4" t="inlineStr">
        <is>
          <t xml:space="preserve"> </t>
        </is>
      </c>
      <c r="C3" s="4" t="inlineStr">
        <is>
          <t xml:space="preserve"> </t>
        </is>
      </c>
    </row>
    <row r="4">
      <c r="A4" s="4" t="inlineStr">
        <is>
          <t>Net revenue</t>
        </is>
      </c>
      <c r="B4" s="6" t="n">
        <v>706.9</v>
      </c>
      <c r="C4" s="6" t="n">
        <v>773.3</v>
      </c>
    </row>
    <row r="5">
      <c r="A5" s="4" t="inlineStr">
        <is>
          <t>Cost of Goods and Services Sold</t>
        </is>
      </c>
      <c r="B5" s="7" t="n">
        <v>-471.9</v>
      </c>
      <c r="C5" s="7" t="n">
        <v>-522.3</v>
      </c>
    </row>
    <row r="6">
      <c r="A6" s="4" t="inlineStr">
        <is>
          <t>Tax expense</t>
        </is>
      </c>
      <c r="B6" s="7" t="n">
        <v>-6.4</v>
      </c>
      <c r="C6" s="5" t="n">
        <v>-10</v>
      </c>
    </row>
    <row r="7">
      <c r="A7" s="4" t="inlineStr">
        <is>
          <t>Total reclassifications for the period, net of tax</t>
        </is>
      </c>
      <c r="B7" s="7" t="n">
        <v>0.7</v>
      </c>
      <c r="C7" s="7" t="n">
        <v>6.9</v>
      </c>
    </row>
    <row r="8">
      <c r="A8" s="4" t="inlineStr">
        <is>
          <t>Amortization of Pension and Postretirement</t>
        </is>
      </c>
      <c r="B8" s="4" t="inlineStr">
        <is>
          <t xml:space="preserve"> </t>
        </is>
      </c>
      <c r="C8" s="4" t="inlineStr">
        <is>
          <t xml:space="preserve"> </t>
        </is>
      </c>
    </row>
    <row r="9">
      <c r="A9" s="3" t="inlineStr">
        <is>
          <t>Affected Line in the Consolidated Statement of Operations:</t>
        </is>
      </c>
      <c r="B9" s="4" t="inlineStr">
        <is>
          <t xml:space="preserve"> </t>
        </is>
      </c>
      <c r="C9" s="4" t="inlineStr">
        <is>
          <t xml:space="preserve"> </t>
        </is>
      </c>
    </row>
    <row r="10">
      <c r="A10" s="4" t="inlineStr">
        <is>
          <t>Total reclassifications for the period, net of tax</t>
        </is>
      </c>
      <c r="B10" s="5" t="n">
        <v>0</v>
      </c>
      <c r="C10" s="7" t="n">
        <v>6.2</v>
      </c>
    </row>
    <row r="11">
      <c r="A11" s="4" t="inlineStr">
        <is>
          <t>Loss (Gain) on Derivative Instruments</t>
        </is>
      </c>
      <c r="B11" s="4" t="inlineStr">
        <is>
          <t xml:space="preserve"> </t>
        </is>
      </c>
      <c r="C11" s="4" t="inlineStr">
        <is>
          <t xml:space="preserve"> </t>
        </is>
      </c>
    </row>
    <row r="12">
      <c r="A12" s="3" t="inlineStr">
        <is>
          <t>Affected Line in the Consolidated Statement of Operations:</t>
        </is>
      </c>
      <c r="B12" s="4" t="inlineStr">
        <is>
          <t xml:space="preserve"> </t>
        </is>
      </c>
      <c r="C12" s="4" t="inlineStr">
        <is>
          <t xml:space="preserve"> </t>
        </is>
      </c>
    </row>
    <row r="13">
      <c r="A13" s="4" t="inlineStr">
        <is>
          <t>Total reclassifications for the period, net of tax</t>
        </is>
      </c>
      <c r="B13" s="7" t="n">
        <v>0.7</v>
      </c>
      <c r="C13" s="7" t="n">
        <v>0.7</v>
      </c>
    </row>
    <row r="14">
      <c r="A14" s="4" t="inlineStr">
        <is>
          <t>Reclassifications out of accumulated other comprehensive income (loss)</t>
        </is>
      </c>
      <c r="B14" s="4" t="inlineStr">
        <is>
          <t xml:space="preserve"> </t>
        </is>
      </c>
      <c r="C14" s="4" t="inlineStr">
        <is>
          <t xml:space="preserve"> </t>
        </is>
      </c>
    </row>
    <row r="15">
      <c r="A15" s="3" t="inlineStr">
        <is>
          <t>Affected Line in the Consolidated Statement of Operations:</t>
        </is>
      </c>
      <c r="B15" s="4" t="inlineStr">
        <is>
          <t xml:space="preserve"> </t>
        </is>
      </c>
      <c r="C15" s="4" t="inlineStr">
        <is>
          <t xml:space="preserve"> </t>
        </is>
      </c>
    </row>
    <row r="16">
      <c r="A16" s="4" t="inlineStr">
        <is>
          <t>Net revenue</t>
        </is>
      </c>
      <c r="B16" s="7" t="n">
        <v>0.3</v>
      </c>
      <c r="C16" s="7" t="n">
        <v>-0.1</v>
      </c>
    </row>
    <row r="17">
      <c r="A17" s="4" t="inlineStr">
        <is>
          <t>Operating expenses</t>
        </is>
      </c>
      <c r="B17" s="7" t="n">
        <v>0.5</v>
      </c>
      <c r="C17" s="7" t="n">
        <v>-8.699999999999999</v>
      </c>
    </row>
    <row r="18">
      <c r="A18" s="4" t="inlineStr">
        <is>
          <t>Cost of Goods and Services Sold</t>
        </is>
      </c>
      <c r="B18" s="4" t="inlineStr">
        <is>
          <t xml:space="preserve"> </t>
        </is>
      </c>
      <c r="C18" s="7" t="n">
        <v>0.3</v>
      </c>
    </row>
    <row r="19">
      <c r="A19" s="4" t="inlineStr">
        <is>
          <t>Reclassification from Accumulated Other Comprehensive Income, Current Period, before Tax</t>
        </is>
      </c>
      <c r="B19" s="7" t="n">
        <v>0.8</v>
      </c>
      <c r="C19" s="7" t="n">
        <v>8.9</v>
      </c>
    </row>
    <row r="20">
      <c r="A20" s="4" t="inlineStr">
        <is>
          <t>Tax expense</t>
        </is>
      </c>
      <c r="B20" s="7" t="n">
        <v>-0.1</v>
      </c>
      <c r="C20" s="5" t="n">
        <v>-2</v>
      </c>
    </row>
    <row r="21">
      <c r="A21" s="4" t="inlineStr">
        <is>
          <t>Total reclassifications for the period, net of tax</t>
        </is>
      </c>
      <c r="B21" s="7" t="n">
        <v>0.7</v>
      </c>
      <c r="C21" s="7" t="n">
        <v>6.9</v>
      </c>
    </row>
    <row r="22">
      <c r="A22" s="4" t="inlineStr">
        <is>
          <t>Reclassifications out of accumulated other comprehensive income (loss) | Accumulated Defined Benefit Plans Adjustment Net Loss Recognized [Member]</t>
        </is>
      </c>
      <c r="B22" s="4" t="inlineStr">
        <is>
          <t xml:space="preserve"> </t>
        </is>
      </c>
      <c r="C22" s="4" t="inlineStr">
        <is>
          <t xml:space="preserve"> </t>
        </is>
      </c>
    </row>
    <row r="23">
      <c r="A23" s="3" t="inlineStr">
        <is>
          <t>Affected Line in the Consolidated Statement of Operations:</t>
        </is>
      </c>
      <c r="B23" s="4" t="inlineStr">
        <is>
          <t xml:space="preserve"> </t>
        </is>
      </c>
      <c r="C23" s="4" t="inlineStr">
        <is>
          <t xml:space="preserve"> </t>
        </is>
      </c>
    </row>
    <row r="24">
      <c r="A24" s="4" t="inlineStr">
        <is>
          <t>Net revenue</t>
        </is>
      </c>
      <c r="B24" s="5" t="n">
        <v>0</v>
      </c>
      <c r="C24" s="5" t="n">
        <v>0</v>
      </c>
    </row>
    <row r="25">
      <c r="A25" s="4" t="inlineStr">
        <is>
          <t>Operating expenses</t>
        </is>
      </c>
      <c r="B25" s="5" t="n">
        <v>0</v>
      </c>
      <c r="C25" s="7" t="n">
        <v>-8.199999999999999</v>
      </c>
    </row>
    <row r="26">
      <c r="A26" s="4" t="inlineStr">
        <is>
          <t>Cost of Goods and Services Sold</t>
        </is>
      </c>
      <c r="B26" s="4" t="inlineStr">
        <is>
          <t xml:space="preserve"> </t>
        </is>
      </c>
      <c r="C26" s="5" t="n">
        <v>0</v>
      </c>
    </row>
    <row r="27">
      <c r="A27" s="4" t="inlineStr">
        <is>
          <t>Reclassification from Accumulated Other Comprehensive Income, Current Period, before Tax</t>
        </is>
      </c>
      <c r="B27" s="5" t="n">
        <v>0</v>
      </c>
      <c r="C27" s="7" t="n">
        <v>8.199999999999999</v>
      </c>
    </row>
    <row r="28">
      <c r="A28" s="4" t="inlineStr">
        <is>
          <t>Reclassifications out of accumulated other comprehensive income (loss) | Accumulated Defined Benefit Plans Adjustment Prior Service Cost Recognized [Member]</t>
        </is>
      </c>
      <c r="B28" s="4" t="inlineStr">
        <is>
          <t xml:space="preserve"> </t>
        </is>
      </c>
      <c r="C28" s="4" t="inlineStr">
        <is>
          <t xml:space="preserve"> </t>
        </is>
      </c>
    </row>
    <row r="29">
      <c r="A29" s="3" t="inlineStr">
        <is>
          <t>Affected Line in the Consolidated Statement of Operations:</t>
        </is>
      </c>
      <c r="B29" s="4" t="inlineStr">
        <is>
          <t xml:space="preserve"> </t>
        </is>
      </c>
      <c r="C29" s="4" t="inlineStr">
        <is>
          <t xml:space="preserve"> </t>
        </is>
      </c>
    </row>
    <row r="30">
      <c r="A30" s="4" t="inlineStr">
        <is>
          <t>Net revenue</t>
        </is>
      </c>
      <c r="B30" s="5" t="n">
        <v>0</v>
      </c>
      <c r="C30" s="5" t="n">
        <v>0</v>
      </c>
    </row>
    <row r="31">
      <c r="A31" s="4" t="inlineStr">
        <is>
          <t>Operating expenses</t>
        </is>
      </c>
      <c r="B31" s="5" t="n">
        <v>0</v>
      </c>
      <c r="C31" s="5" t="n">
        <v>0</v>
      </c>
    </row>
    <row r="32">
      <c r="A32" s="4" t="inlineStr">
        <is>
          <t>Cost of Goods and Services Sold</t>
        </is>
      </c>
      <c r="B32" s="4" t="inlineStr">
        <is>
          <t xml:space="preserve"> </t>
        </is>
      </c>
      <c r="C32" s="5" t="n">
        <v>0</v>
      </c>
    </row>
    <row r="33">
      <c r="A33" s="4" t="inlineStr">
        <is>
          <t>Reclassification from Accumulated Other Comprehensive Income, Current Period, before Tax</t>
        </is>
      </c>
      <c r="B33" s="5" t="n">
        <v>0</v>
      </c>
      <c r="C33" s="5" t="n">
        <v>0</v>
      </c>
    </row>
    <row r="34">
      <c r="A34" s="4" t="inlineStr">
        <is>
          <t>Reclassifications out of accumulated other comprehensive income (loss) | Loss (Gain) on Derivative Instruments</t>
        </is>
      </c>
      <c r="B34" s="4" t="inlineStr">
        <is>
          <t xml:space="preserve"> </t>
        </is>
      </c>
      <c r="C34" s="4" t="inlineStr">
        <is>
          <t xml:space="preserve"> </t>
        </is>
      </c>
    </row>
    <row r="35">
      <c r="A35" s="3" t="inlineStr">
        <is>
          <t>Affected Line in the Consolidated Statement of Operations:</t>
        </is>
      </c>
      <c r="B35" s="4" t="inlineStr">
        <is>
          <t xml:space="preserve"> </t>
        </is>
      </c>
      <c r="C35" s="4" t="inlineStr">
        <is>
          <t xml:space="preserve"> </t>
        </is>
      </c>
    </row>
    <row r="36">
      <c r="A36" s="4" t="inlineStr">
        <is>
          <t>Net revenue</t>
        </is>
      </c>
      <c r="B36" s="7" t="n">
        <v>0.3</v>
      </c>
      <c r="C36" s="7" t="n">
        <v>-0.1</v>
      </c>
    </row>
    <row r="37">
      <c r="A37" s="4" t="inlineStr">
        <is>
          <t>Operating expenses</t>
        </is>
      </c>
      <c r="B37" s="7" t="n">
        <v>0.5</v>
      </c>
      <c r="C37" s="7" t="n">
        <v>-0.5</v>
      </c>
    </row>
    <row r="38">
      <c r="A38" s="4" t="inlineStr">
        <is>
          <t>Cost of Goods and Services Sold</t>
        </is>
      </c>
      <c r="B38" s="4" t="inlineStr">
        <is>
          <t xml:space="preserve"> </t>
        </is>
      </c>
      <c r="C38" s="7" t="n">
        <v>0.3</v>
      </c>
    </row>
    <row r="39">
      <c r="A39" s="4" t="inlineStr">
        <is>
          <t>Reclassification from Accumulated Other Comprehensive Income, Current Period, before Tax</t>
        </is>
      </c>
      <c r="B39" s="6" t="n">
        <v>0.8</v>
      </c>
      <c r="C39" s="6" t="n">
        <v>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costs (Details) - USD ($) $ in Millions</t>
        </is>
      </c>
      <c r="B1" s="2" t="inlineStr">
        <is>
          <t>3 Months Ended</t>
        </is>
      </c>
    </row>
    <row r="2">
      <c r="B2" s="2" t="inlineStr">
        <is>
          <t>Dec. 31, 2024</t>
        </is>
      </c>
      <c r="C2" s="2" t="inlineStr">
        <is>
          <t>Dec. 31, 2023</t>
        </is>
      </c>
    </row>
    <row r="3">
      <c r="A3" s="3" t="inlineStr">
        <is>
          <t>Compensation Related Costs [Abstract]</t>
        </is>
      </c>
      <c r="B3" s="4" t="inlineStr">
        <is>
          <t xml:space="preserve"> </t>
        </is>
      </c>
      <c r="C3" s="4" t="inlineStr">
        <is>
          <t xml:space="preserve"> </t>
        </is>
      </c>
    </row>
    <row r="4">
      <c r="A4" s="4" t="inlineStr">
        <is>
          <t>Share-based compensation costs</t>
        </is>
      </c>
      <c r="B4" s="6" t="n">
        <v>4.7</v>
      </c>
      <c r="C4" s="6" t="n">
        <v>5.2</v>
      </c>
    </row>
    <row r="5">
      <c r="A5" s="4" t="inlineStr">
        <is>
          <t>Less impact of income taxes</t>
        </is>
      </c>
      <c r="B5" s="7" t="n">
        <v>1.1</v>
      </c>
      <c r="C5" s="7" t="n">
        <v>1.2</v>
      </c>
    </row>
    <row r="6">
      <c r="A6" s="4" t="inlineStr">
        <is>
          <t>Share-based compensation costs, net of tax</t>
        </is>
      </c>
      <c r="B6" s="6" t="n">
        <v>3.6</v>
      </c>
      <c r="C6" s="10"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chedule of stock-based awards granted (Details)</t>
        </is>
      </c>
      <c r="B1" s="2" t="inlineStr">
        <is>
          <t>3 Months Ended</t>
        </is>
      </c>
    </row>
    <row r="2">
      <c r="B2" s="2" t="inlineStr">
        <is>
          <t>Dec. 31, 2024 shares</t>
        </is>
      </c>
    </row>
    <row r="3">
      <c r="A3" s="4" t="inlineStr">
        <is>
          <t>Time-based stock awards</t>
        </is>
      </c>
      <c r="B3" s="4" t="inlineStr">
        <is>
          <t xml:space="preserve"> </t>
        </is>
      </c>
    </row>
    <row r="4">
      <c r="A4" s="3" t="inlineStr">
        <is>
          <t>Share-based Compensation Arrangement by Share-based Payment Award [Line Items]</t>
        </is>
      </c>
      <c r="B4" s="4" t="inlineStr">
        <is>
          <t xml:space="preserve"> </t>
        </is>
      </c>
    </row>
    <row r="5">
      <c r="A5" s="4" t="inlineStr">
        <is>
          <t>Stock awards granted in period (in shares)</t>
        </is>
      </c>
      <c r="B5" s="5" t="n">
        <v>354713</v>
      </c>
    </row>
    <row r="6">
      <c r="A6" s="4" t="inlineStr">
        <is>
          <t>Performance-based stock awards (maximum that can be earned)</t>
        </is>
      </c>
      <c r="B6" s="4" t="inlineStr">
        <is>
          <t xml:space="preserve"> </t>
        </is>
      </c>
    </row>
    <row r="7">
      <c r="A7" s="3" t="inlineStr">
        <is>
          <t>Share-based Compensation Arrangement by Share-based Payment Award [Line Items]</t>
        </is>
      </c>
      <c r="B7" s="4" t="inlineStr">
        <is>
          <t xml:space="preserve"> </t>
        </is>
      </c>
    </row>
    <row r="8">
      <c r="A8" s="4" t="inlineStr">
        <is>
          <t>Stock awards granted in period (in shares)</t>
        </is>
      </c>
      <c r="B8" s="5" t="n">
        <v>5886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Time-based stock awards</t>
        </is>
      </c>
      <c r="B5" s="4" t="inlineStr">
        <is>
          <t xml:space="preserve"> </t>
        </is>
      </c>
    </row>
    <row r="6">
      <c r="A6" s="3" t="inlineStr">
        <is>
          <t>Share-based Compensation Arrangement by Share-based Payment Award [Line Items]</t>
        </is>
      </c>
      <c r="B6" s="4" t="inlineStr">
        <is>
          <t xml:space="preserve"> </t>
        </is>
      </c>
    </row>
    <row r="7">
      <c r="A7" s="4" t="inlineStr">
        <is>
          <t>Equity instruments other than options, grant date fair value (in dollars per share)</t>
        </is>
      </c>
      <c r="B7" s="8" t="n">
        <v>33.62</v>
      </c>
    </row>
    <row r="8">
      <c r="A8" s="4" t="inlineStr">
        <is>
          <t>Performance-based stock awards (maximum that can be earned)</t>
        </is>
      </c>
      <c r="B8" s="4" t="inlineStr">
        <is>
          <t xml:space="preserve"> </t>
        </is>
      </c>
    </row>
    <row r="9">
      <c r="A9" s="3" t="inlineStr">
        <is>
          <t>Share-based Compensation Arrangement by Share-based Payment Award [Line Items]</t>
        </is>
      </c>
      <c r="B9" s="4" t="inlineStr">
        <is>
          <t xml:space="preserve"> </t>
        </is>
      </c>
    </row>
    <row r="10">
      <c r="A10" s="4" t="inlineStr">
        <is>
          <t>Equity instruments other than options, grant date fair value (in dollars per share)</t>
        </is>
      </c>
      <c r="B10" s="8" t="n">
        <v>40.06</v>
      </c>
    </row>
    <row r="11">
      <c r="A11" s="4" t="inlineStr">
        <is>
          <t>Performance-based stock awards granted, number of units (in shares) | shares</t>
        </is>
      </c>
      <c r="B11" s="5" t="n">
        <v>2943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Dec. 31, 2024</t>
        </is>
      </c>
      <c r="C2" s="2" t="inlineStr">
        <is>
          <t>Sep. 30, 2024</t>
        </is>
      </c>
    </row>
    <row r="3">
      <c r="A3" s="4" t="inlineStr">
        <is>
          <t>Molding Technology Solution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Loss Contingency Accrual</t>
        </is>
      </c>
      <c r="B5" s="6" t="n">
        <v>11.2</v>
      </c>
      <c r="C5" s="6" t="n">
        <v>11.2</v>
      </c>
    </row>
    <row r="6">
      <c r="A6" s="4" t="inlineStr">
        <is>
          <t>General claims and lawsuits | Minimum</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Deductibles and self-insured retentions per occurrence or per claim</t>
        </is>
      </c>
      <c r="B8" s="6" t="n">
        <v>0.5</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Measurements - Schedule of financial assets and liabilities (Details)</t>
        </is>
      </c>
      <c r="B1" s="2" t="inlineStr">
        <is>
          <t>3 Months Ended</t>
        </is>
      </c>
    </row>
    <row r="2">
      <c r="B2" s="2" t="inlineStr">
        <is>
          <t>Dec. 31, 2024 USD ($)</t>
        </is>
      </c>
      <c r="C2" s="2" t="inlineStr">
        <is>
          <t>Dec. 31, 2023 USD ($)</t>
        </is>
      </c>
      <c r="D2" s="2" t="inlineStr">
        <is>
          <t>Sep. 30, 2024 USD ($)</t>
        </is>
      </c>
      <c r="E2" s="2" t="inlineStr">
        <is>
          <t>Feb. 14, 2024 USD ($)</t>
        </is>
      </c>
      <c r="F2" s="2" t="inlineStr">
        <is>
          <t>Sep. 30, 2023 USD ($)</t>
        </is>
      </c>
      <c r="G2" s="2" t="inlineStr">
        <is>
          <t>Sep. 01, 2023 USD ($)</t>
        </is>
      </c>
      <c r="H2" s="2" t="inlineStr">
        <is>
          <t>Jun. 21, 2023 USD ($)</t>
        </is>
      </c>
      <c r="I2" s="2" t="inlineStr">
        <is>
          <t>Jun. 21, 2023 EUR (€)</t>
        </is>
      </c>
      <c r="J2" s="2" t="inlineStr">
        <is>
          <t>Mar. 03, 2021 USD ($)</t>
        </is>
      </c>
      <c r="K2" s="2" t="inlineStr">
        <is>
          <t>Sep. 25, 2019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10" t="n">
        <v>208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eivables, Fair Value Disclosure</t>
        </is>
      </c>
      <c r="B5" s="5" t="n">
        <v>5800000</v>
      </c>
      <c r="C5" s="10" t="n">
        <v>0</v>
      </c>
      <c r="D5" s="10" t="n">
        <v>6700000</v>
      </c>
      <c r="E5" s="4" t="inlineStr">
        <is>
          <t xml:space="preserve"> </t>
        </is>
      </c>
      <c r="F5" s="10"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Cash</t>
        </is>
      </c>
      <c r="B6" s="5" t="n">
        <v>1000000</v>
      </c>
      <c r="C6" s="4" t="inlineStr">
        <is>
          <t xml:space="preserve"> </t>
        </is>
      </c>
      <c r="D6" s="5" t="n">
        <v>1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posal Group, Including Discontinued Operation, Cash and Cash Equivalents</t>
        </is>
      </c>
      <c r="B7" s="5" t="n">
        <v>29500000</v>
      </c>
      <c r="C7" s="4" t="inlineStr">
        <is>
          <t xml:space="preserve"> </t>
        </is>
      </c>
      <c r="D7" s="5" t="n">
        <v>27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s in rabbi trust</t>
        </is>
      </c>
      <c r="B8" s="5" t="n">
        <v>5500000</v>
      </c>
      <c r="C8" s="4" t="inlineStr">
        <is>
          <t xml:space="preserve"> </t>
        </is>
      </c>
      <c r="D8" s="5" t="n">
        <v>4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instruments</t>
        </is>
      </c>
      <c r="B9" s="5" t="n">
        <v>22300000</v>
      </c>
      <c r="C9" s="4" t="inlineStr">
        <is>
          <t xml:space="preserve"> </t>
        </is>
      </c>
      <c r="D9" s="5" t="n">
        <v>19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instruments</t>
        </is>
      </c>
      <c r="B11" s="5" t="n">
        <v>28100000</v>
      </c>
      <c r="C11" s="4" t="inlineStr">
        <is>
          <t xml:space="preserve"> </t>
        </is>
      </c>
      <c r="D11" s="5" t="n">
        <v>40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 net</t>
        </is>
      </c>
      <c r="B12" s="5" t="n">
        <v>25100000</v>
      </c>
      <c r="C12" s="5" t="n">
        <v>29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orted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vables, Fair Value Disclosure</t>
        </is>
      </c>
      <c r="B15" s="5" t="n">
        <v>5800000</v>
      </c>
      <c r="C15" s="4" t="inlineStr">
        <is>
          <t xml:space="preserve"> </t>
        </is>
      </c>
      <c r="D15" s="5" t="n">
        <v>6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tingent Consideration, Liability</t>
        </is>
      </c>
      <c r="B17" s="5" t="n">
        <v>14600000</v>
      </c>
      <c r="C17" s="4" t="inlineStr">
        <is>
          <t xml:space="preserve"> </t>
        </is>
      </c>
      <c r="D17" s="5" t="n">
        <v>14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chenck Process Food and Performance Materi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tingent Consider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10" t="n">
        <v>14600000</v>
      </c>
      <c r="H20" s="4" t="inlineStr">
        <is>
          <t xml:space="preserve"> </t>
        </is>
      </c>
      <c r="I20" s="4" t="inlineStr">
        <is>
          <t xml:space="preserve"> </t>
        </is>
      </c>
      <c r="J20" s="4" t="inlineStr">
        <is>
          <t xml:space="preserve"> </t>
        </is>
      </c>
      <c r="K20" s="4" t="inlineStr">
        <is>
          <t xml:space="preserve"> </t>
        </is>
      </c>
    </row>
    <row r="21">
      <c r="A21" s="4" t="inlineStr">
        <is>
          <t>$375 senior unsecured notes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350000000</v>
      </c>
      <c r="K23" s="4" t="inlineStr">
        <is>
          <t xml:space="preserve"> </t>
        </is>
      </c>
    </row>
    <row r="24">
      <c r="A24" s="4" t="inlineStr">
        <is>
          <t>Foreign Exchange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instruments</t>
        </is>
      </c>
      <c r="B26" s="5" t="n">
        <v>262400000</v>
      </c>
      <c r="C26" s="4" t="inlineStr">
        <is>
          <t xml:space="preserve"> </t>
        </is>
      </c>
      <c r="D26" s="5" t="n">
        <v>17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oss Currency Interest Rate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instruments</t>
        </is>
      </c>
      <c r="B29" s="5" t="n">
        <v>691900000</v>
      </c>
      <c r="C29" s="4" t="inlineStr">
        <is>
          <t xml:space="preserve"> </t>
        </is>
      </c>
      <c r="D29" s="5" t="n">
        <v>727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 net</t>
        </is>
      </c>
      <c r="B31" s="5" t="n">
        <v>3200000</v>
      </c>
      <c r="C31" s="10"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vel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and cash equivalents</t>
        </is>
      </c>
      <c r="B34" s="5" t="n">
        <v>208000000</v>
      </c>
      <c r="C34" s="4" t="inlineStr">
        <is>
          <t xml:space="preserve"> </t>
        </is>
      </c>
      <c r="D34" s="5" t="n">
        <v>199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eivables, Fair Value Disclosure</t>
        </is>
      </c>
      <c r="B35" s="5" t="n">
        <v>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Cash</t>
        </is>
      </c>
      <c r="B36" s="5" t="n">
        <v>1000000</v>
      </c>
      <c r="C36" s="4" t="inlineStr">
        <is>
          <t xml:space="preserve"> </t>
        </is>
      </c>
      <c r="D36" s="5" t="n">
        <v>1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posal Group, Including Discontinued Operation, Cash and Cash Equivalents</t>
        </is>
      </c>
      <c r="B37" s="5" t="n">
        <v>29500000</v>
      </c>
      <c r="C37" s="4" t="inlineStr">
        <is>
          <t xml:space="preserve"> </t>
        </is>
      </c>
      <c r="D37" s="5" t="n">
        <v>27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stments in rabbi trust</t>
        </is>
      </c>
      <c r="B38" s="5" t="n">
        <v>5500000</v>
      </c>
      <c r="C38" s="4" t="inlineStr">
        <is>
          <t xml:space="preserve"> </t>
        </is>
      </c>
      <c r="D38" s="5" t="n">
        <v>4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instruments</t>
        </is>
      </c>
      <c r="B39" s="5" t="n">
        <v>0</v>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instruments</t>
        </is>
      </c>
      <c r="B41" s="5" t="n">
        <v>0</v>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tingent Consideration, Liability</t>
        </is>
      </c>
      <c r="B42" s="5" t="n">
        <v>0</v>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vel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and cash equivalents</t>
        </is>
      </c>
      <c r="B45" s="5" t="n">
        <v>0</v>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ceivables, Fair Value Disclosure</t>
        </is>
      </c>
      <c r="B46" s="5" t="n">
        <v>5800000</v>
      </c>
      <c r="C46" s="4" t="inlineStr">
        <is>
          <t xml:space="preserve"> </t>
        </is>
      </c>
      <c r="D46" s="5" t="n">
        <v>6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Cash</t>
        </is>
      </c>
      <c r="B47" s="5" t="n">
        <v>0</v>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sposal Group, Including Discontinued Operation, Cash and Cash Equivalents</t>
        </is>
      </c>
      <c r="B48" s="5" t="n">
        <v>0</v>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s in rabbi trust</t>
        </is>
      </c>
      <c r="B49" s="5" t="n">
        <v>0</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rivative instruments</t>
        </is>
      </c>
      <c r="B50" s="5" t="n">
        <v>22300000</v>
      </c>
      <c r="C50" s="4" t="inlineStr">
        <is>
          <t xml:space="preserve"> </t>
        </is>
      </c>
      <c r="D50" s="5" t="n">
        <v>19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instruments</t>
        </is>
      </c>
      <c r="B52" s="5" t="n">
        <v>28100000</v>
      </c>
      <c r="C52" s="4" t="inlineStr">
        <is>
          <t xml:space="preserve"> </t>
        </is>
      </c>
      <c r="D52" s="5" t="n">
        <v>40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Contingent Consideration, Liability</t>
        </is>
      </c>
      <c r="B53" s="5" t="n">
        <v>0</v>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and cash equivalents</t>
        </is>
      </c>
      <c r="B56" s="5" t="n">
        <v>0</v>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ceivables, Fair Value Disclosure</t>
        </is>
      </c>
      <c r="B57" s="5" t="n">
        <v>0</v>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Cash</t>
        </is>
      </c>
      <c r="B58" s="5" t="n">
        <v>0</v>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sposal Group, Including Discontinued Operation, Cash and Cash Equivalents</t>
        </is>
      </c>
      <c r="B59" s="5" t="n">
        <v>0</v>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ments in rabbi trust</t>
        </is>
      </c>
      <c r="B60" s="5" t="n">
        <v>0</v>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rivative instruments</t>
        </is>
      </c>
      <c r="B61" s="5" t="n">
        <v>0</v>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rivative instruments</t>
        </is>
      </c>
      <c r="B63" s="5" t="n">
        <v>0</v>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usiness Combination, Contingent Consideration, Liability</t>
        </is>
      </c>
      <c r="B64" s="5" t="n">
        <v>14600000</v>
      </c>
      <c r="C64" s="4" t="inlineStr">
        <is>
          <t xml:space="preserve"> </t>
        </is>
      </c>
      <c r="D64" s="5" t="n">
        <v>146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1,000 revolving credit facility (excluding outstanding letter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s</t>
        </is>
      </c>
      <c r="B67" s="5" t="n">
        <v>329000000</v>
      </c>
      <c r="C67" s="4" t="inlineStr">
        <is>
          <t xml:space="preserve"> </t>
        </is>
      </c>
      <c r="D67" s="5" t="n">
        <v>2985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1,000 revolving credit facility (excluding outstanding letters of credit) | 185 Euro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Line of Credi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5" t="n">
        <v>185000000</v>
      </c>
      <c r="J70" s="4" t="inlineStr">
        <is>
          <t xml:space="preserve"> </t>
        </is>
      </c>
      <c r="K70" s="4" t="inlineStr">
        <is>
          <t xml:space="preserve"> </t>
        </is>
      </c>
    </row>
    <row r="71">
      <c r="A71" s="4" t="inlineStr">
        <is>
          <t>$1,000 revolving credit facility (excluding outstanding letters of credit) | $200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200000000</v>
      </c>
      <c r="I73" s="4" t="inlineStr">
        <is>
          <t xml:space="preserve"> </t>
        </is>
      </c>
      <c r="J73" s="4" t="inlineStr">
        <is>
          <t xml:space="preserve"> </t>
        </is>
      </c>
      <c r="K73" s="4" t="inlineStr">
        <is>
          <t xml:space="preserve"> </t>
        </is>
      </c>
    </row>
    <row r="74">
      <c r="A74" s="4" t="inlineStr">
        <is>
          <t>$1,000 revolving credit facility (excluding outstanding letters of credit) | Level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s</t>
        </is>
      </c>
      <c r="B76" s="5" t="n">
        <v>0</v>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1,000 revolving credit facility (excluding outstanding letters of credit) | 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s</t>
        </is>
      </c>
      <c r="B79" s="5" t="n">
        <v>329000000</v>
      </c>
      <c r="C79" s="4" t="inlineStr">
        <is>
          <t xml:space="preserve"> </t>
        </is>
      </c>
      <c r="D79" s="5" t="n">
        <v>298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1,000 revolving credit facility (excluding outstanding letters of credit) | Level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s</t>
        </is>
      </c>
      <c r="B82" s="5" t="n">
        <v>0</v>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0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s</t>
        </is>
      </c>
      <c r="B85" s="5" t="n">
        <v>180000000</v>
      </c>
      <c r="C85" s="4" t="inlineStr">
        <is>
          <t xml:space="preserve"> </t>
        </is>
      </c>
      <c r="D85" s="5" t="n">
        <v>182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0 term loan | Level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s</t>
        </is>
      </c>
      <c r="B88" s="5" t="n">
        <v>0</v>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0 term loan | Level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s</t>
        </is>
      </c>
      <c r="B91" s="5" t="n">
        <v>180000000</v>
      </c>
      <c r="C91" s="4" t="inlineStr">
        <is>
          <t xml:space="preserve"> </t>
        </is>
      </c>
      <c r="D91" s="5" t="n">
        <v>182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0 term loan | Level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s</t>
        </is>
      </c>
      <c r="B94" s="5" t="n">
        <v>0</v>
      </c>
      <c r="C94" s="4" t="inlineStr">
        <is>
          <t xml:space="preserve"> </t>
        </is>
      </c>
      <c r="D94" s="5"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1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s</t>
        </is>
      </c>
      <c r="B97" s="5" t="n">
        <v>350000000</v>
      </c>
      <c r="C97" s="4" t="inlineStr">
        <is>
          <t xml:space="preserve"> </t>
        </is>
      </c>
      <c r="D97" s="5" t="n">
        <v>35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1 Notes | Level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instruments</t>
        </is>
      </c>
      <c r="B100" s="5" t="n">
        <v>306200000</v>
      </c>
      <c r="C100" s="4" t="inlineStr">
        <is>
          <t xml:space="preserve"> </t>
        </is>
      </c>
      <c r="D100" s="5" t="n">
        <v>3129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1 Notes | Level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instruments</t>
        </is>
      </c>
      <c r="B103" s="5" t="n">
        <v>0</v>
      </c>
      <c r="C103" s="4" t="inlineStr">
        <is>
          <t xml:space="preserve"> </t>
        </is>
      </c>
      <c r="D103" s="5"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21 Notes | Level 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s</t>
        </is>
      </c>
      <c r="B106" s="5" t="n">
        <v>0</v>
      </c>
      <c r="C106" s="4" t="inlineStr">
        <is>
          <t xml:space="preserve"> </t>
        </is>
      </c>
      <c r="D106" s="5"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0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instruments</t>
        </is>
      </c>
      <c r="B109" s="5" t="n">
        <v>374800000</v>
      </c>
      <c r="C109" s="4" t="inlineStr">
        <is>
          <t xml:space="preserve"> </t>
        </is>
      </c>
      <c r="D109" s="5" t="n">
        <v>3748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2020 Notes | Level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instruments</t>
        </is>
      </c>
      <c r="B112" s="5" t="n">
        <v>372100000</v>
      </c>
      <c r="C112" s="4" t="inlineStr">
        <is>
          <t xml:space="preserve"> </t>
        </is>
      </c>
      <c r="D112" s="5" t="n">
        <v>3737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20 Notes | Level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struments</t>
        </is>
      </c>
      <c r="B115" s="5" t="n">
        <v>0</v>
      </c>
      <c r="C115" s="4" t="inlineStr">
        <is>
          <t xml:space="preserve"> </t>
        </is>
      </c>
      <c r="D115" s="5"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0 Notes | Level 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 instruments</t>
        </is>
      </c>
      <c r="B118" s="5" t="n">
        <v>0</v>
      </c>
      <c r="C118" s="4" t="inlineStr">
        <is>
          <t xml:space="preserve"> </t>
        </is>
      </c>
      <c r="D118" s="5" t="n">
        <v>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19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instruments</t>
        </is>
      </c>
      <c r="B121" s="5" t="n">
        <v>500000000</v>
      </c>
      <c r="C121" s="4" t="inlineStr">
        <is>
          <t xml:space="preserve"> </t>
        </is>
      </c>
      <c r="D121" s="5" t="n">
        <v>500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19 Notes | Level 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s</t>
        </is>
      </c>
      <c r="B124" s="5" t="n">
        <v>501400000</v>
      </c>
      <c r="C124" s="4" t="inlineStr">
        <is>
          <t xml:space="preserve"> </t>
        </is>
      </c>
      <c r="D124" s="5" t="n">
        <v>5098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19 Notes | Level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bt instruments</t>
        </is>
      </c>
      <c r="B127" s="5" t="n">
        <v>0</v>
      </c>
      <c r="C127" s="4" t="inlineStr">
        <is>
          <t xml:space="preserve"> </t>
        </is>
      </c>
      <c r="D127" s="5"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2019 Notes | Level 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bt instruments</t>
        </is>
      </c>
      <c r="B130" s="5" t="n">
        <v>0</v>
      </c>
      <c r="C130" s="4" t="inlineStr">
        <is>
          <t xml:space="preserve"> </t>
        </is>
      </c>
      <c r="D130" s="5" t="n">
        <v>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One Hundred Ninety Five Million Euro Term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bt instruments</t>
        </is>
      </c>
      <c r="B133" s="5" t="n">
        <v>180900000</v>
      </c>
      <c r="C133" s="4" t="inlineStr">
        <is>
          <t xml:space="preserve"> </t>
        </is>
      </c>
      <c r="D133" s="5" t="n">
        <v>1965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ne Hundred Ninety Five Million Euro Term Loan | Level 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bt instruments</t>
        </is>
      </c>
      <c r="B136" s="5" t="n">
        <v>0</v>
      </c>
      <c r="C136" s="4" t="inlineStr">
        <is>
          <t xml:space="preserve"> </t>
        </is>
      </c>
      <c r="D136" s="5" t="n">
        <v>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ne Hundred Ninety Five Million Euro Term Loan | Level 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bt instruments</t>
        </is>
      </c>
      <c r="B139" s="5" t="n">
        <v>180900000</v>
      </c>
      <c r="C139" s="4" t="inlineStr">
        <is>
          <t xml:space="preserve"> </t>
        </is>
      </c>
      <c r="D139" s="5" t="n">
        <v>1965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ne Hundred Ninety Five Million Euro Term Loan | Level 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Debt instruments</t>
        </is>
      </c>
      <c r="B142" s="10" t="n">
        <v>0</v>
      </c>
      <c r="C142" s="4" t="inlineStr">
        <is>
          <t xml:space="preserve"> </t>
        </is>
      </c>
      <c r="D142" s="10"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400 senior unsecured notes (2) | 2019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ebt instrument, 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0" t="n">
        <v>375000000</v>
      </c>
    </row>
    <row r="146">
      <c r="A146" s="4" t="inlineStr">
        <is>
          <t>$400 senior unsecured notes (2) | Twenty Twenty Four Senior Unsecured Notes Due February Twenty Twenty Nin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10" t="n">
        <v>5000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sheetData>
  <mergeCells count="3">
    <mergeCell ref="A1:A2"/>
    <mergeCell ref="B1:C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al Information - Schedule of net revenue and assets by segment (Details) $ in Millions</t>
        </is>
      </c>
      <c r="B1" s="2" t="inlineStr">
        <is>
          <t>3 Months Ended</t>
        </is>
      </c>
    </row>
    <row r="2">
      <c r="B2" s="2" t="inlineStr">
        <is>
          <t>Dec. 31, 2024 USD ($) segment</t>
        </is>
      </c>
      <c r="C2" s="2" t="inlineStr">
        <is>
          <t>Dec. 31, 2023 USD ($)</t>
        </is>
      </c>
      <c r="D2" s="2" t="inlineStr">
        <is>
          <t>Sep. 30,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operating segments | segment</t>
        </is>
      </c>
      <c r="B5" s="5" t="n">
        <v>2</v>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706.9</v>
      </c>
      <c r="C7" s="6" t="n">
        <v>773.3</v>
      </c>
      <c r="D7" s="4" t="inlineStr">
        <is>
          <t xml:space="preserve"> </t>
        </is>
      </c>
    </row>
    <row r="8">
      <c r="A8" s="4" t="inlineStr">
        <is>
          <t>Total assets</t>
        </is>
      </c>
      <c r="B8" s="7" t="n">
        <v>5059.4</v>
      </c>
      <c r="C8" s="4" t="inlineStr">
        <is>
          <t xml:space="preserve"> </t>
        </is>
      </c>
      <c r="D8" s="6" t="n">
        <v>5238.7</v>
      </c>
    </row>
    <row r="9">
      <c r="A9" s="4" t="inlineStr">
        <is>
          <t>Property, plant, and equipment, net</t>
        </is>
      </c>
      <c r="B9" s="7" t="n">
        <v>461.5</v>
      </c>
      <c r="C9" s="4" t="inlineStr">
        <is>
          <t xml:space="preserve"> </t>
        </is>
      </c>
      <c r="D9" s="7" t="n">
        <v>485.3</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t>
        </is>
      </c>
      <c r="B12" s="7" t="n">
        <v>284.7</v>
      </c>
      <c r="C12" s="7" t="n">
        <v>326.9</v>
      </c>
      <c r="D12" s="4" t="inlineStr">
        <is>
          <t xml:space="preserve"> </t>
        </is>
      </c>
    </row>
    <row r="13">
      <c r="A13" s="4" t="inlineStr">
        <is>
          <t>Property, plant, and equipment, net</t>
        </is>
      </c>
      <c r="B13" s="7" t="n">
        <v>184.1</v>
      </c>
      <c r="C13" s="4" t="inlineStr">
        <is>
          <t xml:space="preserve"> </t>
        </is>
      </c>
      <c r="D13" s="7" t="n">
        <v>186.1</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7" t="n">
        <v>81.09999999999999</v>
      </c>
      <c r="C16" s="7" t="n">
        <v>91.90000000000001</v>
      </c>
      <c r="D16" s="4" t="inlineStr">
        <is>
          <t xml:space="preserve"> </t>
        </is>
      </c>
    </row>
    <row r="17">
      <c r="A17" s="4" t="inlineStr">
        <is>
          <t>Property, plant, and equipment, net</t>
        </is>
      </c>
      <c r="B17" s="7" t="n">
        <v>123.5</v>
      </c>
      <c r="C17" s="4" t="inlineStr">
        <is>
          <t xml:space="preserve"> </t>
        </is>
      </c>
      <c r="D17" s="7" t="n">
        <v>134.5</v>
      </c>
    </row>
    <row r="18">
      <c r="A18" s="4" t="inlineStr">
        <is>
          <t>CHIN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t>
        </is>
      </c>
      <c r="B20" s="7" t="n">
        <v>57.1</v>
      </c>
      <c r="C20" s="7" t="n">
        <v>57.9</v>
      </c>
      <c r="D20" s="4" t="inlineStr">
        <is>
          <t xml:space="preserve"> </t>
        </is>
      </c>
    </row>
    <row r="21">
      <c r="A21" s="4" t="inlineStr">
        <is>
          <t>Property, plant, and equipment, net</t>
        </is>
      </c>
      <c r="B21" s="7" t="n">
        <v>34.8</v>
      </c>
      <c r="C21" s="4" t="inlineStr">
        <is>
          <t xml:space="preserve"> </t>
        </is>
      </c>
      <c r="D21" s="7" t="n">
        <v>37.1</v>
      </c>
    </row>
    <row r="22">
      <c r="A22" s="4" t="inlineStr">
        <is>
          <t>IND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t>
        </is>
      </c>
      <c r="B24" s="7" t="n">
        <v>51.1</v>
      </c>
      <c r="C24" s="7" t="n">
        <v>59.1</v>
      </c>
      <c r="D24" s="4" t="inlineStr">
        <is>
          <t xml:space="preserve"> </t>
        </is>
      </c>
    </row>
    <row r="25">
      <c r="A25" s="4" t="inlineStr">
        <is>
          <t>Property, plant, and equipment, net</t>
        </is>
      </c>
      <c r="B25" s="7" t="n">
        <v>33.9</v>
      </c>
      <c r="C25" s="4" t="inlineStr">
        <is>
          <t xml:space="preserve"> </t>
        </is>
      </c>
      <c r="D25" s="7" t="n">
        <v>35.6</v>
      </c>
    </row>
    <row r="26">
      <c r="A26" s="4" t="inlineStr">
        <is>
          <t>All other countri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revenue</t>
        </is>
      </c>
      <c r="B28" s="7" t="n">
        <v>232.9</v>
      </c>
      <c r="C28" s="7" t="n">
        <v>237.5</v>
      </c>
      <c r="D28" s="4" t="inlineStr">
        <is>
          <t xml:space="preserve"> </t>
        </is>
      </c>
    </row>
    <row r="29">
      <c r="A29" s="4" t="inlineStr">
        <is>
          <t>Property, plant, and equipment, net</t>
        </is>
      </c>
      <c r="B29" s="7" t="n">
        <v>85.2</v>
      </c>
      <c r="C29" s="4" t="inlineStr">
        <is>
          <t xml:space="preserve"> </t>
        </is>
      </c>
      <c r="D29" s="5" t="n">
        <v>92</v>
      </c>
    </row>
    <row r="30">
      <c r="A30" s="4" t="inlineStr">
        <is>
          <t>Corporate</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Adjusted EBITDA (1)</t>
        </is>
      </c>
      <c r="B32" s="7" t="n">
        <v>-13.1</v>
      </c>
      <c r="C32" s="5" t="n">
        <v>-14</v>
      </c>
      <c r="D32" s="4" t="inlineStr">
        <is>
          <t xml:space="preserve"> </t>
        </is>
      </c>
    </row>
    <row r="33">
      <c r="A33" s="4" t="inlineStr">
        <is>
          <t>Total assets</t>
        </is>
      </c>
      <c r="B33" s="7" t="n">
        <v>176.5</v>
      </c>
      <c r="C33" s="4" t="inlineStr">
        <is>
          <t xml:space="preserve"> </t>
        </is>
      </c>
      <c r="D33" s="7" t="n">
        <v>167.9</v>
      </c>
    </row>
    <row r="34">
      <c r="A34" s="4" t="inlineStr">
        <is>
          <t>Advanced Process Solution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revenue</t>
        </is>
      </c>
      <c r="B36" s="7" t="n">
        <v>511.1</v>
      </c>
      <c r="C36" s="7" t="n">
        <v>568.3</v>
      </c>
      <c r="D36" s="4" t="inlineStr">
        <is>
          <t xml:space="preserve"> </t>
        </is>
      </c>
    </row>
    <row r="37">
      <c r="A37" s="4" t="inlineStr">
        <is>
          <t>Advanced Process Solutions | Operating segments</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Adjusted EBITDA (1)</t>
        </is>
      </c>
      <c r="B39" s="7" t="n">
        <v>82.8</v>
      </c>
      <c r="C39" s="5" t="n">
        <v>96</v>
      </c>
      <c r="D39" s="4" t="inlineStr">
        <is>
          <t xml:space="preserve"> </t>
        </is>
      </c>
    </row>
    <row r="40">
      <c r="A40" s="4" t="inlineStr">
        <is>
          <t>Total assets</t>
        </is>
      </c>
      <c r="B40" s="7" t="n">
        <v>3331.7</v>
      </c>
      <c r="C40" s="4" t="inlineStr">
        <is>
          <t xml:space="preserve"> </t>
        </is>
      </c>
      <c r="D40" s="7" t="n">
        <v>3470.8</v>
      </c>
    </row>
    <row r="41">
      <c r="A41" s="4" t="inlineStr">
        <is>
          <t>Milacron [Memb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Net revenue</t>
        </is>
      </c>
      <c r="B43" s="7" t="n">
        <v>195.8</v>
      </c>
      <c r="C43" s="5" t="n">
        <v>205</v>
      </c>
      <c r="D43" s="4" t="inlineStr">
        <is>
          <t xml:space="preserve"> </t>
        </is>
      </c>
    </row>
    <row r="44">
      <c r="A44" s="4" t="inlineStr">
        <is>
          <t>Milacron [Member] | Operating segments</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Adjusted EBITDA (1)</t>
        </is>
      </c>
      <c r="B46" s="7" t="n">
        <v>27.4</v>
      </c>
      <c r="C46" s="6" t="n">
        <v>32.1</v>
      </c>
      <c r="D46" s="4" t="inlineStr">
        <is>
          <t xml:space="preserve"> </t>
        </is>
      </c>
    </row>
    <row r="47">
      <c r="A47" s="4" t="inlineStr">
        <is>
          <t>Total assets</t>
        </is>
      </c>
      <c r="B47" s="6" t="n">
        <v>1551.2</v>
      </c>
      <c r="C47" s="4" t="inlineStr">
        <is>
          <t xml:space="preserve"> </t>
        </is>
      </c>
      <c r="D47" s="10" t="n">
        <v>1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reconciliation of segment (Details 2) - USD ($) $ in Millions</t>
        </is>
      </c>
      <c r="B1" s="2" t="inlineStr">
        <is>
          <t>3 Months Ended</t>
        </is>
      </c>
    </row>
    <row r="2">
      <c r="B2" s="2" t="inlineStr">
        <is>
          <t>Dec. 31, 2024</t>
        </is>
      </c>
      <c r="C2" s="2" t="inlineStr">
        <is>
          <t>Dec. 31, 2023</t>
        </is>
      </c>
    </row>
    <row r="3">
      <c r="A3" s="3" t="inlineStr">
        <is>
          <t>Segment and Geographical Information</t>
        </is>
      </c>
      <c r="B3" s="4" t="inlineStr">
        <is>
          <t xml:space="preserve"> </t>
        </is>
      </c>
      <c r="C3" s="4" t="inlineStr">
        <is>
          <t xml:space="preserve"> </t>
        </is>
      </c>
    </row>
    <row r="4">
      <c r="A4" s="4" t="inlineStr">
        <is>
          <t>Loss from discontinued operations (net of income tax expense)</t>
        </is>
      </c>
      <c r="B4" s="10" t="n">
        <v>0</v>
      </c>
      <c r="C4" s="6" t="n">
        <v>-0.3</v>
      </c>
    </row>
    <row r="5">
      <c r="A5" s="4" t="inlineStr">
        <is>
          <t>Interest expense, net</t>
        </is>
      </c>
      <c r="B5" s="7" t="n">
        <v>25.1</v>
      </c>
      <c r="C5" s="7" t="n">
        <v>29.8</v>
      </c>
    </row>
    <row r="6">
      <c r="A6" s="4" t="inlineStr">
        <is>
          <t>Income tax expense</t>
        </is>
      </c>
      <c r="B6" s="7" t="n">
        <v>6.4</v>
      </c>
      <c r="C6" s="5" t="n">
        <v>10</v>
      </c>
    </row>
    <row r="7">
      <c r="A7" s="4" t="inlineStr">
        <is>
          <t>Depreciation and amortization</t>
        </is>
      </c>
      <c r="B7" s="7" t="n">
        <v>37.9</v>
      </c>
      <c r="C7" s="7" t="n">
        <v>38.8</v>
      </c>
    </row>
    <row r="8">
      <c r="A8" s="4" t="inlineStr">
        <is>
          <t>Pension settlement (gain) charge</t>
        </is>
      </c>
      <c r="B8" s="7" t="n">
        <v>-1.7</v>
      </c>
      <c r="C8" s="7" t="n">
        <v>8.300000000000001</v>
      </c>
    </row>
    <row r="9">
      <c r="A9" s="4" t="inlineStr">
        <is>
          <t>Business acquisition, development, and integration costs</t>
        </is>
      </c>
      <c r="B9" s="7" t="n">
        <v>18.1</v>
      </c>
      <c r="C9" s="7" t="n">
        <v>5.6</v>
      </c>
    </row>
    <row r="10">
      <c r="A10" s="4" t="inlineStr">
        <is>
          <t>Inventory step-up costs</t>
        </is>
      </c>
      <c r="B10" s="5" t="n">
        <v>0</v>
      </c>
      <c r="C10" s="7" t="n">
        <v>1.5</v>
      </c>
    </row>
    <row r="11">
      <c r="A11" s="4" t="inlineStr">
        <is>
          <t>Inventory step-up</t>
        </is>
      </c>
      <c r="B11" s="7" t="n">
        <v>2.4</v>
      </c>
      <c r="C11" s="7" t="n">
        <v>0.6</v>
      </c>
    </row>
    <row r="12">
      <c r="A12" s="4" t="inlineStr">
        <is>
          <t>Income from continuing operations</t>
        </is>
      </c>
      <c r="B12" s="7" t="n">
        <v>8.9</v>
      </c>
      <c r="C12" s="7" t="n">
        <v>19.2</v>
      </c>
    </row>
    <row r="13">
      <c r="A13" s="4" t="inlineStr">
        <is>
          <t>Segment Reporting, Reconciling Item, Corporate Nonsegment [Member]</t>
        </is>
      </c>
      <c r="B13" s="4" t="inlineStr">
        <is>
          <t xml:space="preserve"> </t>
        </is>
      </c>
      <c r="C13" s="4" t="inlineStr">
        <is>
          <t xml:space="preserve"> </t>
        </is>
      </c>
    </row>
    <row r="14">
      <c r="A14" s="3" t="inlineStr">
        <is>
          <t>Segment and Geographical Information</t>
        </is>
      </c>
      <c r="B14" s="4" t="inlineStr">
        <is>
          <t xml:space="preserve"> </t>
        </is>
      </c>
      <c r="C14" s="4" t="inlineStr">
        <is>
          <t xml:space="preserve"> </t>
        </is>
      </c>
    </row>
    <row r="15">
      <c r="A15" s="4" t="inlineStr">
        <is>
          <t>Adjusted EBITDA (1)</t>
        </is>
      </c>
      <c r="B15" s="7" t="n">
        <v>-13.1</v>
      </c>
      <c r="C15" s="5" t="n">
        <v>-14</v>
      </c>
    </row>
    <row r="16">
      <c r="A16" s="4" t="inlineStr">
        <is>
          <t>Advanced Process Solutions | Operating segments</t>
        </is>
      </c>
      <c r="B16" s="4" t="inlineStr">
        <is>
          <t xml:space="preserve"> </t>
        </is>
      </c>
      <c r="C16" s="4" t="inlineStr">
        <is>
          <t xml:space="preserve"> </t>
        </is>
      </c>
    </row>
    <row r="17">
      <c r="A17" s="3" t="inlineStr">
        <is>
          <t>Segment and Geographical Information</t>
        </is>
      </c>
      <c r="B17" s="4" t="inlineStr">
        <is>
          <t xml:space="preserve"> </t>
        </is>
      </c>
      <c r="C17" s="4" t="inlineStr">
        <is>
          <t xml:space="preserve"> </t>
        </is>
      </c>
    </row>
    <row r="18">
      <c r="A18" s="4" t="inlineStr">
        <is>
          <t>Adjusted EBITDA (1)</t>
        </is>
      </c>
      <c r="B18" s="7" t="n">
        <v>82.8</v>
      </c>
      <c r="C18" s="5" t="n">
        <v>96</v>
      </c>
    </row>
    <row r="19">
      <c r="A19" s="4" t="inlineStr">
        <is>
          <t>Milacron [Member] | Operating segments</t>
        </is>
      </c>
      <c r="B19" s="4" t="inlineStr">
        <is>
          <t xml:space="preserve"> </t>
        </is>
      </c>
      <c r="C19" s="4" t="inlineStr">
        <is>
          <t xml:space="preserve"> </t>
        </is>
      </c>
    </row>
    <row r="20">
      <c r="A20" s="3" t="inlineStr">
        <is>
          <t>Segment and Geographical Information</t>
        </is>
      </c>
      <c r="B20" s="4" t="inlineStr">
        <is>
          <t xml:space="preserve"> </t>
        </is>
      </c>
      <c r="C20" s="4" t="inlineStr">
        <is>
          <t xml:space="preserve"> </t>
        </is>
      </c>
    </row>
    <row r="21">
      <c r="A21" s="4" t="inlineStr">
        <is>
          <t>Adjusted EBITDA (1)</t>
        </is>
      </c>
      <c r="B21" s="6" t="n">
        <v>27.4</v>
      </c>
      <c r="C21" s="6" t="n">
        <v>3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solidated Statements of Shareholders Equity Statement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alance, shares at Sep. 30, 2023</t>
        </is>
      </c>
      <c r="B2" s="4" t="inlineStr">
        <is>
          <t xml:space="preserve"> </t>
        </is>
      </c>
      <c r="C2" s="7" t="n">
        <v>75.8</v>
      </c>
      <c r="D2" s="4" t="inlineStr">
        <is>
          <t xml:space="preserve"> </t>
        </is>
      </c>
      <c r="E2" s="4" t="inlineStr">
        <is>
          <t xml:space="preserve"> </t>
        </is>
      </c>
      <c r="F2" s="7" t="n">
        <v>5.9</v>
      </c>
      <c r="G2" s="4" t="inlineStr">
        <is>
          <t xml:space="preserve"> </t>
        </is>
      </c>
      <c r="H2" s="4" t="inlineStr">
        <is>
          <t xml:space="preserve"> </t>
        </is>
      </c>
    </row>
    <row r="3">
      <c r="A3" s="4" t="inlineStr">
        <is>
          <t>Balance at Sep. 30, 2023</t>
        </is>
      </c>
      <c r="B3" s="6" t="n">
        <v>1662.9</v>
      </c>
      <c r="C3" s="4" t="inlineStr">
        <is>
          <t xml:space="preserve"> </t>
        </is>
      </c>
      <c r="D3" s="6" t="n">
        <v>709.5</v>
      </c>
      <c r="E3" s="6" t="n">
        <v>1319.6</v>
      </c>
      <c r="F3" s="6" t="n">
        <v>-251.7</v>
      </c>
      <c r="G3" s="6" t="n">
        <v>-147.1</v>
      </c>
      <c r="H3" s="6" t="n">
        <v>3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other comprehensive income (loss), net of tax</t>
        </is>
      </c>
      <c r="B5" s="7" t="n">
        <v>56.2</v>
      </c>
      <c r="C5" s="4" t="inlineStr">
        <is>
          <t xml:space="preserve"> </t>
        </is>
      </c>
      <c r="D5" s="4" t="inlineStr">
        <is>
          <t xml:space="preserve"> </t>
        </is>
      </c>
      <c r="E5" s="4" t="inlineStr">
        <is>
          <t xml:space="preserve"> </t>
        </is>
      </c>
      <c r="F5" s="4" t="inlineStr">
        <is>
          <t xml:space="preserve"> </t>
        </is>
      </c>
      <c r="G5" s="7" t="n">
        <v>56.2</v>
      </c>
      <c r="H5" s="5" t="n">
        <v>0</v>
      </c>
    </row>
    <row r="6">
      <c r="A6" s="4" t="inlineStr">
        <is>
          <t>Income from continuing operations</t>
        </is>
      </c>
      <c r="B6" s="7" t="n">
        <v>19.2</v>
      </c>
      <c r="C6" s="4" t="inlineStr">
        <is>
          <t xml:space="preserve"> </t>
        </is>
      </c>
      <c r="D6" s="4" t="inlineStr">
        <is>
          <t xml:space="preserve"> </t>
        </is>
      </c>
      <c r="E6" s="7" t="n">
        <v>17.2</v>
      </c>
      <c r="F6" s="4" t="inlineStr">
        <is>
          <t xml:space="preserve"> </t>
        </is>
      </c>
      <c r="G6" s="4" t="inlineStr">
        <is>
          <t xml:space="preserve"> </t>
        </is>
      </c>
      <c r="H6" s="5" t="n">
        <v>2</v>
      </c>
    </row>
    <row r="7">
      <c r="A7" s="4" t="inlineStr">
        <is>
          <t>Common stock, shares issued</t>
        </is>
      </c>
      <c r="B7" s="4" t="inlineStr">
        <is>
          <t xml:space="preserve"> </t>
        </is>
      </c>
      <c r="C7" s="4" t="inlineStr">
        <is>
          <t xml:space="preserve"> </t>
        </is>
      </c>
      <c r="D7" s="4" t="inlineStr">
        <is>
          <t xml:space="preserve"> </t>
        </is>
      </c>
      <c r="E7" s="4" t="inlineStr">
        <is>
          <t xml:space="preserve"> </t>
        </is>
      </c>
      <c r="F7" s="7" t="n">
        <v>-0.2</v>
      </c>
      <c r="G7" s="4" t="inlineStr">
        <is>
          <t xml:space="preserve"> </t>
        </is>
      </c>
      <c r="H7" s="4" t="inlineStr">
        <is>
          <t xml:space="preserve"> </t>
        </is>
      </c>
    </row>
    <row r="8">
      <c r="A8" s="4" t="inlineStr">
        <is>
          <t>Issuance/retirement of stock for stock awards/options</t>
        </is>
      </c>
      <c r="B8" s="7" t="n">
        <v>-4.7</v>
      </c>
      <c r="C8" s="4" t="inlineStr">
        <is>
          <t xml:space="preserve"> </t>
        </is>
      </c>
      <c r="D8" s="7" t="n">
        <v>-13.7</v>
      </c>
      <c r="E8" s="4" t="inlineStr">
        <is>
          <t xml:space="preserve"> </t>
        </is>
      </c>
      <c r="F8" s="10" t="n">
        <v>9</v>
      </c>
      <c r="G8" s="4" t="inlineStr">
        <is>
          <t xml:space="preserve"> </t>
        </is>
      </c>
      <c r="H8" s="4" t="inlineStr">
        <is>
          <t xml:space="preserve"> </t>
        </is>
      </c>
    </row>
    <row r="9">
      <c r="A9" s="4" t="inlineStr">
        <is>
          <t>Share-based compensation</t>
        </is>
      </c>
      <c r="B9" s="7" t="n">
        <v>5.2</v>
      </c>
      <c r="C9" s="4" t="inlineStr">
        <is>
          <t xml:space="preserve"> </t>
        </is>
      </c>
      <c r="D9" s="7" t="n">
        <v>5.2</v>
      </c>
      <c r="E9" s="4" t="inlineStr">
        <is>
          <t xml:space="preserve"> </t>
        </is>
      </c>
      <c r="F9" s="4" t="inlineStr">
        <is>
          <t xml:space="preserve"> </t>
        </is>
      </c>
      <c r="G9" s="4" t="inlineStr">
        <is>
          <t xml:space="preserve"> </t>
        </is>
      </c>
      <c r="H9" s="4" t="inlineStr">
        <is>
          <t xml:space="preserve"> </t>
        </is>
      </c>
    </row>
    <row r="10">
      <c r="A10" s="4" t="inlineStr">
        <is>
          <t>Dividends, Common Stock</t>
        </is>
      </c>
      <c r="B10" s="7" t="n">
        <v>-16.8</v>
      </c>
      <c r="C10" s="4" t="inlineStr">
        <is>
          <t xml:space="preserve"> </t>
        </is>
      </c>
      <c r="D10" s="7" t="n">
        <v>0.2</v>
      </c>
      <c r="E10" s="7" t="n">
        <v>-15.8</v>
      </c>
      <c r="F10" s="4" t="inlineStr">
        <is>
          <t xml:space="preserve"> </t>
        </is>
      </c>
      <c r="G10" s="4" t="inlineStr">
        <is>
          <t xml:space="preserve"> </t>
        </is>
      </c>
      <c r="H10" s="7" t="n">
        <v>-1.2</v>
      </c>
    </row>
    <row r="11">
      <c r="A11" s="4" t="inlineStr">
        <is>
          <t>Noncontrolling Interest, Decrease from Redemptions or Purchase of Interests</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Balance at Dec. 31, 2023</t>
        </is>
      </c>
      <c r="B12" s="5" t="n">
        <v>1719</v>
      </c>
      <c r="C12" s="4" t="inlineStr">
        <is>
          <t xml:space="preserve"> </t>
        </is>
      </c>
      <c r="D12" s="7" t="n">
        <v>701.2</v>
      </c>
      <c r="E12" s="5" t="n">
        <v>1321</v>
      </c>
      <c r="F12" s="6" t="n">
        <v>-242.7</v>
      </c>
      <c r="G12" s="7" t="n">
        <v>-90.90000000000001</v>
      </c>
      <c r="H12" s="7" t="n">
        <v>30.4</v>
      </c>
    </row>
    <row r="13">
      <c r="A13" s="4" t="inlineStr">
        <is>
          <t>Balance, shares at Dec. 31, 2023</t>
        </is>
      </c>
      <c r="B13" s="4" t="inlineStr">
        <is>
          <t xml:space="preserve"> </t>
        </is>
      </c>
      <c r="C13" s="7" t="n">
        <v>75.8</v>
      </c>
      <c r="D13" s="4" t="inlineStr">
        <is>
          <t xml:space="preserve"> </t>
        </is>
      </c>
      <c r="E13" s="4" t="inlineStr">
        <is>
          <t xml:space="preserve"> </t>
        </is>
      </c>
      <c r="F13" s="7" t="n">
        <v>5.7</v>
      </c>
      <c r="G13" s="4" t="inlineStr">
        <is>
          <t xml:space="preserve"> </t>
        </is>
      </c>
      <c r="H13" s="4" t="inlineStr">
        <is>
          <t xml:space="preserve"> </t>
        </is>
      </c>
    </row>
    <row r="14">
      <c r="A14" s="4" t="inlineStr">
        <is>
          <t>Balance, shares at Sep. 30, 2024</t>
        </is>
      </c>
      <c r="B14" s="4" t="inlineStr">
        <is>
          <t xml:space="preserve"> </t>
        </is>
      </c>
      <c r="C14" s="7" t="n">
        <v>75.8</v>
      </c>
      <c r="D14" s="4" t="inlineStr">
        <is>
          <t xml:space="preserve"> </t>
        </is>
      </c>
      <c r="E14" s="4" t="inlineStr">
        <is>
          <t xml:space="preserve"> </t>
        </is>
      </c>
      <c r="F14" s="7" t="n">
        <v>5.6</v>
      </c>
      <c r="G14" s="4" t="inlineStr">
        <is>
          <t xml:space="preserve"> </t>
        </is>
      </c>
      <c r="H14" s="4" t="inlineStr">
        <is>
          <t xml:space="preserve"> </t>
        </is>
      </c>
    </row>
    <row r="15">
      <c r="A15" s="4" t="inlineStr">
        <is>
          <t>Balance at Sep. 30, 2024</t>
        </is>
      </c>
      <c r="B15" s="7" t="n">
        <v>1457.4</v>
      </c>
      <c r="C15" s="4" t="inlineStr">
        <is>
          <t xml:space="preserve"> </t>
        </is>
      </c>
      <c r="D15" s="7" t="n">
        <v>712.6</v>
      </c>
      <c r="E15" s="7" t="n">
        <v>1045.2</v>
      </c>
      <c r="F15" s="6" t="n">
        <v>-238.2</v>
      </c>
      <c r="G15" s="7" t="n">
        <v>-96.59999999999999</v>
      </c>
      <c r="H15" s="7" t="n">
        <v>34.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other comprehensive income (loss), net of tax</t>
        </is>
      </c>
      <c r="B17" s="7" t="n">
        <v>-35.2</v>
      </c>
      <c r="C17" s="4" t="inlineStr">
        <is>
          <t xml:space="preserve"> </t>
        </is>
      </c>
      <c r="D17" s="4" t="inlineStr">
        <is>
          <t xml:space="preserve"> </t>
        </is>
      </c>
      <c r="E17" s="4" t="inlineStr">
        <is>
          <t xml:space="preserve"> </t>
        </is>
      </c>
      <c r="F17" s="4" t="inlineStr">
        <is>
          <t xml:space="preserve"> </t>
        </is>
      </c>
      <c r="G17" s="7" t="n">
        <v>-34.6</v>
      </c>
      <c r="H17" s="7" t="n">
        <v>-0.6</v>
      </c>
    </row>
    <row r="18">
      <c r="A18" s="4" t="inlineStr">
        <is>
          <t>Income from continuing operations</t>
        </is>
      </c>
      <c r="B18" s="7" t="n">
        <v>8.9</v>
      </c>
      <c r="C18" s="4" t="inlineStr">
        <is>
          <t xml:space="preserve"> </t>
        </is>
      </c>
      <c r="D18" s="4" t="inlineStr">
        <is>
          <t xml:space="preserve"> </t>
        </is>
      </c>
      <c r="E18" s="7" t="n">
        <v>6.4</v>
      </c>
      <c r="F18" s="4" t="inlineStr">
        <is>
          <t xml:space="preserve"> </t>
        </is>
      </c>
      <c r="G18" s="4" t="inlineStr">
        <is>
          <t xml:space="preserve"> </t>
        </is>
      </c>
      <c r="H18" s="7" t="n">
        <v>2.5</v>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7" t="n">
        <v>-0.2</v>
      </c>
      <c r="G19" s="4" t="inlineStr">
        <is>
          <t xml:space="preserve"> </t>
        </is>
      </c>
      <c r="H19" s="4" t="inlineStr">
        <is>
          <t xml:space="preserve"> </t>
        </is>
      </c>
    </row>
    <row r="20">
      <c r="A20" s="4" t="inlineStr">
        <is>
          <t>Issuance/retirement of stock for stock awards/options</t>
        </is>
      </c>
      <c r="B20" s="7" t="n">
        <v>-2.4</v>
      </c>
      <c r="C20" s="4" t="inlineStr">
        <is>
          <t xml:space="preserve"> </t>
        </is>
      </c>
      <c r="D20" s="5" t="n">
        <v>-10</v>
      </c>
      <c r="E20" s="4" t="inlineStr">
        <is>
          <t xml:space="preserve"> </t>
        </is>
      </c>
      <c r="F20" s="6" t="n">
        <v>7.6</v>
      </c>
      <c r="G20" s="4" t="inlineStr">
        <is>
          <t xml:space="preserve"> </t>
        </is>
      </c>
      <c r="H20" s="4" t="inlineStr">
        <is>
          <t xml:space="preserve"> </t>
        </is>
      </c>
    </row>
    <row r="21">
      <c r="A21" s="4" t="inlineStr">
        <is>
          <t>Share-based compensation</t>
        </is>
      </c>
      <c r="B21" s="7" t="n">
        <v>4.7</v>
      </c>
      <c r="C21" s="4" t="inlineStr">
        <is>
          <t xml:space="preserve"> </t>
        </is>
      </c>
      <c r="D21" s="7" t="n">
        <v>4.7</v>
      </c>
      <c r="E21" s="4" t="inlineStr">
        <is>
          <t xml:space="preserve"> </t>
        </is>
      </c>
      <c r="F21" s="4" t="inlineStr">
        <is>
          <t xml:space="preserve"> </t>
        </is>
      </c>
      <c r="G21" s="4" t="inlineStr">
        <is>
          <t xml:space="preserve"> </t>
        </is>
      </c>
      <c r="H21" s="4" t="inlineStr">
        <is>
          <t xml:space="preserve"> </t>
        </is>
      </c>
    </row>
    <row r="22">
      <c r="A22" s="4" t="inlineStr">
        <is>
          <t>Dividends, Common Stock</t>
        </is>
      </c>
      <c r="B22" s="5" t="n">
        <v>-17</v>
      </c>
      <c r="C22" s="4" t="inlineStr">
        <is>
          <t xml:space="preserve"> </t>
        </is>
      </c>
      <c r="D22" s="7" t="n">
        <v>0.3</v>
      </c>
      <c r="E22" s="7" t="n">
        <v>-16.1</v>
      </c>
      <c r="F22" s="4" t="inlineStr">
        <is>
          <t xml:space="preserve"> </t>
        </is>
      </c>
      <c r="G22" s="4" t="inlineStr">
        <is>
          <t xml:space="preserve"> </t>
        </is>
      </c>
      <c r="H22" s="7" t="n">
        <v>-1.2</v>
      </c>
    </row>
    <row r="23">
      <c r="A23" s="4" t="inlineStr">
        <is>
          <t>Balance at Dec. 31, 2024</t>
        </is>
      </c>
      <c r="B23" s="6" t="n">
        <v>1416.4</v>
      </c>
      <c r="C23" s="4" t="inlineStr">
        <is>
          <t xml:space="preserve"> </t>
        </is>
      </c>
      <c r="D23" s="6" t="n">
        <v>707.6</v>
      </c>
      <c r="E23" s="6" t="n">
        <v>1035.5</v>
      </c>
      <c r="F23" s="6" t="n">
        <v>-230.6</v>
      </c>
      <c r="G23" s="6" t="n">
        <v>-131.2</v>
      </c>
      <c r="H23" s="6" t="n">
        <v>35.1</v>
      </c>
    </row>
    <row r="24">
      <c r="A24" s="4" t="inlineStr">
        <is>
          <t>Balance, shares at Dec. 31, 2024</t>
        </is>
      </c>
      <c r="B24" s="4" t="inlineStr">
        <is>
          <t xml:space="preserve"> </t>
        </is>
      </c>
      <c r="C24" s="7" t="n">
        <v>75.8</v>
      </c>
      <c r="D24" s="4" t="inlineStr">
        <is>
          <t xml:space="preserve"> </t>
        </is>
      </c>
      <c r="E24" s="4" t="inlineStr">
        <is>
          <t xml:space="preserve"> </t>
        </is>
      </c>
      <c r="F24" s="7" t="n">
        <v>5.4</v>
      </c>
      <c r="G24" s="4" t="inlineStr">
        <is>
          <t xml:space="preserve"> </t>
        </is>
      </c>
      <c r="H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Disposal Group, Held-for-Sale, Not Discontinued Operations - Milacron Injection Molding Business $ in Millions</t>
        </is>
      </c>
      <c r="B1" s="2" t="inlineStr">
        <is>
          <t>Feb. 05, 2025 USD ($)</t>
        </is>
      </c>
    </row>
    <row r="2">
      <c r="A2" s="3" t="inlineStr">
        <is>
          <t>Subsequent Event [Line Items]</t>
        </is>
      </c>
      <c r="B2" s="4" t="inlineStr">
        <is>
          <t xml:space="preserve"> </t>
        </is>
      </c>
    </row>
    <row r="3">
      <c r="A3" s="4" t="inlineStr">
        <is>
          <t>Percentage of business sold</t>
        </is>
      </c>
      <c r="B3" s="13" t="n">
        <v>0.51</v>
      </c>
    </row>
    <row r="4">
      <c r="A4" s="4" t="inlineStr">
        <is>
          <t>Ownership interest after disposal</t>
        </is>
      </c>
      <c r="B4" s="13" t="n">
        <v>0.49</v>
      </c>
    </row>
    <row r="5">
      <c r="A5" s="4" t="inlineStr">
        <is>
          <t>Business disposal, expected consideration</t>
        </is>
      </c>
      <c r="B5" s="10" t="n">
        <v>2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Shareholders' Equity (Parenthetical) - $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s, Per Share, Cash Paid</t>
        </is>
      </c>
      <c r="B4" s="11" t="n">
        <v>0.225</v>
      </c>
      <c r="C4" s="12" t="n">
        <v>0.22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Hillenbrand, Inc. (the “Company” or “Hillenbrand”) is a global industrial company that provides highly-engineered processing equipment and solutions to customers around the world. Our portfolio is composed of leading industrial brands that serve large, attractive end markets, including durable plastics, food, and recycling. Guided by our Purpose, Shape What Matters for Tomorrow TM , we pursue excellence, collaboration, and innovation to shape solutions that best serve our people, our customers, and our communities. Customers choose Hillenbrand due to our reputation for designing, manufacturing, and servicing highly-engineered, mission-critical equipment and solutions that meet their unique and complex processing requirements. On February 1, 2023, the Company completed the divestiture of its historical Batesville reportable operating segment (“Batesville”) to BL Memorial Partners, LLC, a Delaware limited liability company owned by funds affiliated with LongRange Capital, L.P., for $761.5, including an $11.5 subordinated note. This divestiture represented a strategic shift in Hillenbrand’s business and qualified as a discontinued operation. Accordingly, the operating results and cash flows related to Batesville have been reflected as discontinued operations in the Consolidated Statements of Operations and the Consolidated Statements of Cash Flows for all periods presented. Unless otherwise noted, discussion within the condensed notes to the Consolidated Financial Statements relates to continuing operations only and excludes Batesville. Hillenbrand is composed of two reportable operating segments: Advanced Process Solutions and Molding Technology Solutions. Advanced Process Solutions is a leading global provider of highly-engineered process and material handling equipment, systems, and aftermarket parts and services for a variety of industries, including durable plastics, food, and recycling. Molding Technology Solutions is a global leader in highly-engineered equipment, systems, and aftermarket parts and service for the plastic technology processing industry. Molding Technology Solutions has a comprehensive product portfolio that includes injection molding and extrusion equipment, hot runner systems, process control systems, mold bases and components, and maintenance, repair, and operating (“MRO”) supplies. The Consolidated Financial Statements include the accounts of Hillenbrand and its subsidiaries. They also include three subsidiaries where the Company’s ownership percentage is less than 100%. The Company’s fiscal year ends on September 30. Unless otherwise stated, references to years refer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U.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24, as filed with the SEC on November 19, 2024. In the opinion of management, these unaudited Consolidated Financial Statements reflect all adjustments necessary to present a fair statement of the Company’s consolidated financial position and the consolidated results of operations and cash flows as of the dates and for the periods presented and are normal and recurring in nature. The interim period results are subject to variation and are not necessarily indicative of the consolidated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net revenue and expenses during the period. Actual results could differ from those estimates. Examples of such estimates include, but are not limited to, revenue recognition under the over time method, establishment of reserves related to credit losses, warranties, income taxes, litigation, and self-insur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49:41Z</dcterms:created>
  <dcterms:modified xmlns:dcterms="http://purl.org/dc/terms/" xmlns:xsi="http://www.w3.org/2001/XMLSchema-instance" xsi:type="dcterms:W3CDTF">2025-02-05T21:49:41Z</dcterms:modified>
</cp:coreProperties>
</file>